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Cash" sheetId="6" r:id="rId6"/>
    <s:sheet name="Description Of Business" sheetId="7" r:id="rId7"/>
    <s:sheet name="Liquidity And Going Concern" sheetId="8" r:id="rId8"/>
    <s:sheet name="Basis Of Presentation" sheetId="9" r:id="rId9"/>
    <s:sheet name="Accounting Policies" sheetId="10" r:id="rId10"/>
    <s:sheet name="Loss Per Common Share" sheetId="11" r:id="rId11"/>
    <s:sheet name="Inventories" sheetId="12" r:id="rId12"/>
    <s:sheet name="Intangible Assets" sheetId="13" r:id="rId13"/>
    <s:sheet name="Long-Term Debt" sheetId="14" r:id="rId14"/>
    <s:sheet name="Share-Based Compensation" sheetId="15" r:id="rId15"/>
    <s:sheet name="Stock Authorization And Issuanc" sheetId="16" r:id="rId16"/>
    <s:sheet name="Fair Value Measurements" sheetId="17" r:id="rId17"/>
    <s:sheet name="Commitments And Contingencies" sheetId="18" r:id="rId18"/>
    <s:sheet name="Accounting Policies (Policy)" sheetId="19" r:id="rId19"/>
    <s:sheet name="Inventories (Tables)" sheetId="20" r:id="rId20"/>
    <s:sheet name="Intangible Assets (Tables)" sheetId="21" r:id="rId21"/>
    <s:sheet name="Share-Based Compensation (Table" sheetId="22" r:id="rId22"/>
    <s:sheet name="Fair Value Measurements (Tables" sheetId="23" r:id="rId23"/>
    <s:sheet name="Liquidity And Going Concern (De" sheetId="24" r:id="rId24"/>
    <s:sheet name="Loss Per Common Share (Details)" sheetId="25" r:id="rId25"/>
    <s:sheet name="Inventories (Details)" sheetId="26" r:id="rId26"/>
    <s:sheet name="Intangible Assets (Schedule Of " sheetId="27" r:id="rId27"/>
    <s:sheet name="Long-Term Debt (Details)" sheetId="28" r:id="rId28"/>
    <s:sheet name="Share-Based Compensation (Narra" sheetId="29" r:id="rId29"/>
    <s:sheet name="Share-Based Compensation (Sched" sheetId="30" r:id="rId30"/>
    <s:sheet name="Stock Authorization And Issua31" sheetId="31" r:id="rId31"/>
    <s:sheet name="Fair Value Measurements (Narrat" sheetId="32" r:id="rId32"/>
    <s:sheet name="Fair Value Measurements (Schedu" sheetId="33" r:id="rId33"/>
    <s:sheet name="Fair Value Measurements (Change" sheetId="34" r:id="rId34"/>
    <s:sheet name="Commitments And Contingencies (" sheetId="35" r:id="rId35"/>
  </s:sheets>
  <s:definedNames/>
  <s:calcPr calcId="124519" calcMode="auto" fullCalcOnLoad="1"/>
</s:workbook>
</file>

<file path=xl/sharedStrings.xml><?xml version="1.0" encoding="utf-8"?>
<sst xmlns="http://schemas.openxmlformats.org/spreadsheetml/2006/main" uniqueCount="339">
  <si>
    <t>Document And Entity Information - shares</t>
  </si>
  <si>
    <t>9 Months Ended</t>
  </si>
  <si>
    <t>Sep. 30, 2016</t>
  </si>
  <si>
    <t>Nov. 09, 2016</t>
  </si>
  <si>
    <t>Document And Entity Information [Abstract]</t>
  </si>
  <si>
    <t>Document Type</t>
  </si>
  <si>
    <t>10-Q</t>
  </si>
  <si>
    <t>Document Period End Date</t>
  </si>
  <si>
    <t>Sep. 30,
		2016</t>
  </si>
  <si>
    <t>Amendment Flag</t>
  </si>
  <si>
    <t>false</t>
  </si>
  <si>
    <t>Entity Registrant Name</t>
  </si>
  <si>
    <t>PARKERVISION INC</t>
  </si>
  <si>
    <t>Entity Central Index Key</t>
  </si>
  <si>
    <t>Current Fiscal Year End Date</t>
  </si>
  <si>
    <t>--12-31</t>
  </si>
  <si>
    <t>Entity Filer Category</t>
  </si>
  <si>
    <t>Smaller Reporting Company</t>
  </si>
  <si>
    <t>Document Fiscal Year Focus</t>
  </si>
  <si>
    <t>Document Fiscal Period Focus</t>
  </si>
  <si>
    <t>Q3</t>
  </si>
  <si>
    <t>Entity Common Stock, Shares Outstanding</t>
  </si>
  <si>
    <t>Trading Symbol</t>
  </si>
  <si>
    <t>prkr</t>
  </si>
  <si>
    <t>Consolidated Balance Sheets - USD ($)</t>
  </si>
  <si>
    <t>Dec. 31, 2015</t>
  </si>
  <si>
    <t>CURRENT ASSETS:</t>
  </si>
  <si>
    <t>Cash and cash equivalents</t>
  </si>
  <si>
    <t>Restricted cash and cash equivalents</t>
  </si>
  <si>
    <t>Available for sale securities</t>
  </si>
  <si>
    <t>Accounts receivable, net of allowance for doubtful accounts of $4,437 and $0 at September 30, 2016 and December 31, 2015, respectively</t>
  </si>
  <si>
    <t>Inventories</t>
  </si>
  <si>
    <t>Prepaid expenses and other</t>
  </si>
  <si>
    <t>Total current assets</t>
  </si>
  <si>
    <t>PROPERTY AND EQUIPMENT, net</t>
  </si>
  <si>
    <t>INTANGIBLE ASSETS, net</t>
  </si>
  <si>
    <t>Total assets</t>
  </si>
  <si>
    <t>CURRENT LIABILITIES:</t>
  </si>
  <si>
    <t>Accounts payable</t>
  </si>
  <si>
    <t>Accrued expenses:</t>
  </si>
  <si>
    <t>Salaries and wages</t>
  </si>
  <si>
    <t>Professional fees</t>
  </si>
  <si>
    <t>Other accrued expenses</t>
  </si>
  <si>
    <t>Deferred rent, current portion</t>
  </si>
  <si>
    <t>Deferred revenue</t>
  </si>
  <si>
    <t>Total current liabilities</t>
  </si>
  <si>
    <t>LONG-TERM LIABILITES:</t>
  </si>
  <si>
    <t>Capital lease, net of current portion</t>
  </si>
  <si>
    <t>Deferred rent, net of current portion</t>
  </si>
  <si>
    <t>Long-term note payable, related party</t>
  </si>
  <si>
    <t>Secured contingent payment obligation</t>
  </si>
  <si>
    <t>Total long-term liabilities</t>
  </si>
  <si>
    <t>Total liabilities</t>
  </si>
  <si>
    <t>COMMITMENTS AND CONTINGENCIES</t>
  </si>
  <si>
    <t xml:space="preserve"> </t>
  </si>
  <si>
    <t>SHAREHOLDERS' (DEFICIT) EQUITY:</t>
  </si>
  <si>
    <t>Common stock, $.01 par value, 20,000,000 shares authorized, 13,100,344 and 11,015,180 shares issued and outstanding at September 30, 2016 and December 31, 2015, respectively</t>
  </si>
  <si>
    <t>[1]</t>
  </si>
  <si>
    <t>Accumulated other comprehensive loss</t>
  </si>
  <si>
    <t>Warrants outstanding</t>
  </si>
  <si>
    <t>Additional paid-in capital</t>
  </si>
  <si>
    <t>Accumulated deficit</t>
  </si>
  <si>
    <t>Total shareholders' (deficit) equity</t>
  </si>
  <si>
    <t>Total liabilities and shareholders' (deficit) equity</t>
  </si>
  <si>
    <t>Adjusted to reflect the impact of the 1:10 reverse stock split that became effective on March 30, 2016.</t>
  </si>
  <si>
    <t>Consolidated Balance Sheets (Parenthetical)</t>
  </si>
  <si>
    <t>Sep. 30, 2016USD ($)$ / sharesshares</t>
  </si>
  <si>
    <t>Dec. 31, 2015USD ($)$ / sharesshares</t>
  </si>
  <si>
    <t>Consolidated Balance Sheets [Abstract]</t>
  </si>
  <si>
    <t>Accounts receivable, net of allowance for doubtful accounts | $</t>
  </si>
  <si>
    <t>Common stock, par value | $ / shares</t>
  </si>
  <si>
    <t>Common stock, shares authorized</t>
  </si>
  <si>
    <t>Common stock, shares issued</t>
  </si>
  <si>
    <t>Common stock, shares outstanding</t>
  </si>
  <si>
    <t>Consolidated Statements Of Comprehensive Loss - USD ($)</t>
  </si>
  <si>
    <t>3 Months Ended</t>
  </si>
  <si>
    <t>Sep. 30, 2015</t>
  </si>
  <si>
    <t>Consolidated Statements Of Comprehensive Loss [Abstract]</t>
  </si>
  <si>
    <t>Revenue</t>
  </si>
  <si>
    <t>Cost of sales</t>
  </si>
  <si>
    <t>Gross margin</t>
  </si>
  <si>
    <t>Research and development expenses</t>
  </si>
  <si>
    <t>Selling, general and administrative expenses</t>
  </si>
  <si>
    <t>Total operating expenses</t>
  </si>
  <si>
    <t>Interest income</t>
  </si>
  <si>
    <t>Interest expense</t>
  </si>
  <si>
    <t>Change in fair value of contingent payment obligation (Note 8)</t>
  </si>
  <si>
    <t>Total interest and other</t>
  </si>
  <si>
    <t>Net loss before income taxes</t>
  </si>
  <si>
    <t>Foreign income tax expense</t>
  </si>
  <si>
    <t>Net loss</t>
  </si>
  <si>
    <t>Other comprehensive (loss) income, net of tax:</t>
  </si>
  <si>
    <t>Unrealized (loss) gain on available-for-sale securities</t>
  </si>
  <si>
    <t>Other comprehensive income (loss), net of tax</t>
  </si>
  <si>
    <t>Comprehensive loss</t>
  </si>
  <si>
    <t>Basic and diluted net loss per common share</t>
  </si>
  <si>
    <t>Weighted average common shares outstanding</t>
  </si>
  <si>
    <t>Consolidated Statements Of Comprehensive Loss (Parenthetical)</t>
  </si>
  <si>
    <t>Mar. 29, 2016</t>
  </si>
  <si>
    <t>Post reserve split ratio</t>
  </si>
  <si>
    <t>Consolidated Statements Of Cash Flows - USD ($)</t>
  </si>
  <si>
    <t>CASH FLOWS FROM OPERATING ACTIVITIES:</t>
  </si>
  <si>
    <t>Adjustments to reconcile net loss to net cash used in operating activities:</t>
  </si>
  <si>
    <t>Depreciation and amortization</t>
  </si>
  <si>
    <t>Share-based compensation</t>
  </si>
  <si>
    <t>(Gain) loss on disposal of assets</t>
  </si>
  <si>
    <t>Realized loss (gain) on available-for-sale securities</t>
  </si>
  <si>
    <t>Change in fair value of contingent payment obligation</t>
  </si>
  <si>
    <t>Changes in operating assets and liabilities:</t>
  </si>
  <si>
    <t>Accounts receivable, net</t>
  </si>
  <si>
    <t>Prepaid expenses and other assets</t>
  </si>
  <si>
    <t>Accounts payable and accrued expenses</t>
  </si>
  <si>
    <t>Deferred rent</t>
  </si>
  <si>
    <t>Total adjustments</t>
  </si>
  <si>
    <t>Net cash used in operating activities</t>
  </si>
  <si>
    <t>CASH FLOWS FROM INVESTING ACTIVITIES:</t>
  </si>
  <si>
    <t>Purchase of available-for-sale investments</t>
  </si>
  <si>
    <t>Proceeds from sale of investments</t>
  </si>
  <si>
    <t>Purchase of long-lived assets, net</t>
  </si>
  <si>
    <t>Increase in restricted cash and cash equivalents</t>
  </si>
  <si>
    <t>Decrease in restricted cash and cash equivalents</t>
  </si>
  <si>
    <t>Net cash provided by (used in) investing activities</t>
  </si>
  <si>
    <t>CASH FLOWS FROM FINANCING ACTIVITIES:</t>
  </si>
  <si>
    <t>Net proceeds from issuance of common stock and warrants in public and private offerings</t>
  </si>
  <si>
    <t>Net proceeds from exercise of options and warrants</t>
  </si>
  <si>
    <t>Shares withheld for payment of taxes</t>
  </si>
  <si>
    <t>Principal payments on capital lease obligations</t>
  </si>
  <si>
    <t>Proceeds from contingent payment obligation</t>
  </si>
  <si>
    <t>Repayment of contingent payment obligation</t>
  </si>
  <si>
    <t>Net cash (used in) provided by financing activities</t>
  </si>
  <si>
    <t>NET (DECREASE) INCREASE IN CASH AND CASH EQUIVALENTS</t>
  </si>
  <si>
    <t>CASH AND CASH EQUIVALENTS, beginning of period</t>
  </si>
  <si>
    <t>CASH AND CASH EQUIVALENTS, end of period</t>
  </si>
  <si>
    <t>Description Of Business</t>
  </si>
  <si>
    <t>Description Of Business [Abstract]</t>
  </si>
  <si>
    <t>Description of Business</t>
  </si>
  <si>
    <t>﻿
1. Description of Business
﻿
ParkerVision (“we”or the “Company”) is in the business of innovating fundamental wireless technologies. We design, develop and market our proprietary radio frequency (“RF”) technologies and products for use in semiconductor circuits for wireless communication products. In addition, we offer engineering consulting and design services, for a negotiated fee, to assist customers in developing prototypes and/or products incorporating wireless technologies .
﻿
We believe certain patents protecting our proprietary technologies have been broadly infringed by others and therefore our business plan includes enforcement of our intellectual property rights through patent infringement litigation and licensing efforts.</t>
  </si>
  <si>
    <t>Liquidity And Going Concern</t>
  </si>
  <si>
    <t>Liquidity And Going Concern [Abstract]</t>
  </si>
  <si>
    <t>Liquidity and Going Concern</t>
  </si>
  <si>
    <t>2. Liquidity and Going Concern
﻿
Our consolidated financial statements were prepared assuming we would continue as a going concern, which contemplates that we will continue in operation for the foreseeable future and will be able to realize assets and settle liabilities and commitments in the normal course of business. These consolidated f inancial statements do not include any adjustments to reflect the possible future effects on the recoverability and classification of assets or the amounts and classification of liabilities that could result should we be unable to continue as a going concern.
﻿
In January and July 2016 , we sold unregistered common stock in two private placement transaction s for net proceeds of approximately $ 3.8 million (see Note 10). In addition, in 2016 , we received an aggregate of $13 million in funding from a litigation funding party, Brickell Key Investments (“BKI”). Of the funding received, $2 million was for general working capital purposes and the remaining $11 million wa s restricted for payment of legal fees and expenses in connection with our proceedings at the International Trade Commission (“ITC”) and related international patent actions (see Note 8). Our fee arrangements with regard to the ITC and related proceedings provide for fee caps such that our legal fees and expenses to prosecute these actions are not expected to exceed the restricted funds received. We received approximately $3.3 million in net proceeds from a patent license and settlement agreement in August 2016. These proceeds were used to repay a portion of the BKI funding.
﻿
At September 30 , 2016, we had cash, cash equivalents, and available-for-sale securities of approximately $1.1 million and restricted cash and cash equivalents of approximately $ 2.7 million. We used approximately $11.8 million of cash for operations during the nine months ended September 30 , 2016, of which approximately $8.3 million was funded from restricted cash and cash equivalents for our ITC and related proceedings . Our unrestricted capital resources at September 30 , 2016 will not be sufficient to support our working capital requirements for the next twelve months . This raises substantial doubt about our ability to continue as a going concern.
﻿
Our ability to meet our operating costs for 2016 and beyond is dependent upon our ability to (i) successfully negotiate licensing agreements and/or settlements relating to the use of our technologies by others and/or (ii) our ability to develop, market and sell existing and new products. Funds received from future patent license and litigation settlement agreements will first be designated for repayment of our secured contingent payment obligation. Thereafter, any remaining revenues from patent-related activities will be subject to prorated contingent payments to third-parties, including legal counsel. We expect that revenue generated from patent enforcement actions, technology licenses and/or the sale of products in 2016 will not be sufficient to cover our operating expenses and our secured contingent repayment obligations.
﻿
We expect to continue to invest in patent prosecution and enforcement, product development, and sales, marketing, and customer support for our technologies and products. The long-term continuation of our business plan is dependent upon the generation of sufficient revenues from our technologies and/or products to offset expenses and contingent payment obligations. In the event that we do not generate sufficient revenues, we will be required to obtain additional funding through public or private debt or equity financing or contingent fee arrangements and/or reduce operating costs. Failure to generate sufficient revenues, raise additional capital through debt or equity financings or contingent fee arrangements, and/or reduce operating costs will have a material adverse effect on our ability to meet our long-term liquidity needs and achieve our intended long-term business objectives.</t>
  </si>
  <si>
    <t>Basis Of Presentation</t>
  </si>
  <si>
    <t>Basis Of Presentation [Abstract]</t>
  </si>
  <si>
    <t>3. Basis of Presentation
﻿
The accompanying unaudited consolidated financial statements for the period ended September 30, 2016 were prepared in accordance with generally accepted accounting principles for interim financial information and with the instructions to Form 10-Q and Rule 10-01 of Regulation S-X. Operating results for the three and nine months ended September 30, 2016 are not necessarily indicative of the results that may be expected for the year ending December 31, 201 6 or future years. Certain reclassifications have been made to prior period amounts to conform to the current period presentation. All prior period references in these unaudited consolidated financial statements to number of shares, price per share and weighted average shares of common stock have been adjusted on a retroactive basis to reflect the one-for-ten reverse stock split that went into effect on March 30, 2016. All normal and recurring adjustments which, in the opinion of management, are necessary for a fair statement of the financial condition and results of operations have been included.
﻿
The year-end consolidated balance sheet data was derived from audited financial statements for the year ended December 31, 2015 , but does not include all disclosures required by accounting principles generally accepted in the United States of America. These interim consolidated financial statements should be read in conjunction with our latest Annual Report on Form 10-K for the year ended December 31, 201 5.
﻿
The consolidated financial statements include the accounts of ParkerVision, Inc. and its wholly-owned German subsidiary, ParkerVision GmbH (collectively, “ParkerVision”) after elimination of all intercompany transactions and accounts.</t>
  </si>
  <si>
    <t>Accounting Policies</t>
  </si>
  <si>
    <t>Accounting Policies [Abstract]</t>
  </si>
  <si>
    <t xml:space="preserve">4. Accounting Policies
﻿
There have been no changes in accounting policies from those stated in our Annual Report on Form 10-K for the year ended December 31, 2015, except as follows:
﻿
Restricted Cash and Cash Equivalents
Restricted cash and cash equivalents represent cash on hand and money market investments that are restricted for specific use in payment of legal fees and expenses related to certain of our patent infringement actions. The restricted money market investments have weighted average maturities of three months or less when purchased and are recorded at fair value. We have determined that the fair value of our restricted money market investments fall within Level 1 in the fair value hierarchy (see Note 11).
﻿
Secured Contingent Payment Obligation
We have accounted for our secured contingent repayment obligation as long-term debt in accordance with Accounting Standards Codification (“ASC”) 470-10-25, “Sales of Future Revenues or Various other Measures of Income.” Our repayment obligations are contingent upon the receipt of proceeds from patent enforcement and/or patent monetization actions. We have elected to measure our secured contingent payment obligation at its fair value in accordance with ASC 825, “Financial Instruments” based on the variable and contingent nature of the repayment provisions. We have determined that the fair value of our secured contingent payment obligation falls within Level 3 in the fair value hierarchy which involves significant estimates and assumptions including projected future patent-related proceeds and the risk-adjusted rate for discounting future cash flows (see Note 11). Actual results could differ from the estimates made. Changes in fair value, including the component related to imputed interest, are included in the accompanying consolidated statements of comprehensive loss under the heading “ Change in fair value of contingent payment obligation ”.
﻿
Revenue Recognition
We derive revenue from licensing of our intellectual property, settlements from patent infringement disputes, sales of integrated circuit products, and engineering services. The timing of revenue recognition and the amount of revenue recognized depends upon a variety of factors, including the specific terms of each arrangement and the nature of our deliverables and obligations. In general, we recognize revenue when there is persuasive evidence of an arrangement, the amounts are fixed and determinable and the collectability is reasonably assured.
﻿
Revenue from the sale of products is recognized at the time of shipment to the customer or when the other criteria for revenue recognition are met, if later. Revenue from providing services is recognized when earned. Unearned revenue consists of product inventory held by a distributor and retainer payments received on services contracts.
﻿
The consideration received from patent license and settlement agreements is allocated to the various elements of the arrangement to the extent the revenue recognition differs between the elements of the arrangement. Elements related to past and future royalties as well as elements related to settlement will be recorded as revenue in our consolidated statement of comprehensive loss when earned. We recognize revenues upon execution of a patent license and settlement agreement by both parties provided that the amounts are fixed and determinable, there are no significant undelivered obligations and collectability is reasonably assured. We do not recognize any revenue prior to the execution of an agreement as there is no reliable basis on which we can estimate the amounts related to the elements of the arrangement, or assess collectability. In addition, we do not recognize as revenue any consideration in the agreement that is contingent upon the occurrence of future events until such time that those future events occur.
﻿
﻿
Accounting for Share-Based Compensation
In April 2016, we adopted the Financial Accounting Standards Board (“FASB”) Accounting Standards Update (“ASU”) 2016-09, “Improvements to Employee Share-Based Payment Accounting.” ASU 2016-09 simplifies several aspects of accounting for share-based payment transactions, including the income tax consequences, classification of awards as either equity or liabilities, classification on the statement of cash flows and forfeiture rate calculations. We have elected to account for forfeitures of share-based equity awards as they occur. The adoption of ASU 2016-09 had no impact on our consolidated financial statements except for the reclassification of the value of shares withheld for payment of taxes in our accompanying consolidated statements of cash flows.
﻿
Recent Accounting Pronouncements
In August 2016, we early adopted FASB ASU 2016-15 “ Statement of Cash Flows (Topic 230): Classification of Certain Cash Receipts and Cash Payments. ” This update provides guidance on the presentation and classification of certain items on the statement of cash flows . The adoption of ASU 2016-15 had no effect on our current or prior period consolidated financial statements.
﻿
In April 2016, we early adopted, on a retrospective basis, FASB ASU 2015-17 “Income Taxes: Balance Sheet Classification of Deferred Taxes (Topic 740)”, issued in November 2015. ASU 2015-17 simplifies the presentation of deferred income taxes by requiring that all deferred tax liabilities and assets be classified as noncurrent in the consolidated balance sheet. Given the existence of a full valuation allowance for all periods presented, the adoption of ASU 2015-17 had no effect on our current or prior period consolidated financial statements.
﻿
In April 2016, we early adopted FASB ASU 2015-11, “Simplifying the Measurement of Inventory (Topic 330)” issued in July 2015. ASU 2015-11 simplifies the accounting for the valuation of all inventory not accounted for using the last-in, first-out method by prescribing inventory be valued at the lower of cost and net realizable value. The adoption of ASU 2015-11 had no impact on our consolidated financial statements .
﻿
In February 2016, the FASB issued ASU 2016-02 “Leases,” to increase transparency and comparability among organizations by recognizing lease assets and lease liabilities on the balance sheet and disclosing key information about leasing arrangements. Under the new guidance, a lessee will be required to recognize assets and liabilities for capital and operating leases with lease terms of more than 12 months. ASU 2016-02 is effective for interim and annual periods beginning after December 15, 2018. Early adoption is permitted. We are currently assessing the impact of this update on our consolidated financial statements.
﻿
In August 2014, the FASB issued ASU 2014-15 “Disclosure of Uncertainties about an Entity’s Ability to Continue as a Going Concern,” to provide guidance on management’s responsibility in evaluating whether there is substantial doubt about a company’s ability to continue as a going concern and to provide related footnote disclosures. ASU 2014-15 is effective for interim and annual periods beginning after December 15, 2016. Early adoption is permitted. W e are currently formalizing processes and controls to assess risk, determine the level of analysis necessary and to perform our going concern assessment in accordance with ASU 2014-15.
﻿
In May 2014, the FASB issued ASU 2014-09, “Revenue from Contracts with Customers.” ASU 2014-09 implements a common revenue standard that clarifies the principles for recognizing revenue. This new revenue recognition model provides a five-step analysis in determining when and how revenue is recognized. ASU 2015-14, “Revenue from Contracts with Customers (Topic 606)”, issued in August 2015, defers adoption of ASU 2014-09 to annual reporting periods beginning after December 15, 2017. Early adoption is not permitted. We do not expect the adoption of ASU 2014-09 to have a material effect on our consolidated financial statements.
﻿ </t>
  </si>
  <si>
    <t>Loss Per Common Share</t>
  </si>
  <si>
    <t>Loss Per Common Share [Abstract]</t>
  </si>
  <si>
    <t xml:space="preserve">5. Loss per Common Share
﻿
Basic loss per common share is determined based on the weighted-average number of common shares outstanding during each period. Diluted loss per common share is the same as basic loss per common share as all common share equivalents are excluded from the calculation, as their effect is anti-dilutive.
﻿
Options and warrants to purchase 1,025,846 and 1,308,669 shares of common stock were outstanding at September 30 , 2016 and 2015, respectively. In addition, unvested restricted stock units (“RSUs”), representing 325,000 and 75,834 shares of common stock, were outstanding at September 30, 2016 and 2015, respectively. These options, warrants and RSUs were excluded from the computation of diluted loss per common share as their effect would have been anti-dilutive. </t>
  </si>
  <si>
    <t>Inventories [Abstract]</t>
  </si>
  <si>
    <t>6 . Inventories
﻿
Inventories consist of the following :
﻿
﻿
﻿
﻿
﻿
September 30,
December 31,
﻿
2016
2015
﻿ Work-in-process
$ 126,725
$ 117,045
﻿ Finished goods
43,325
43,731
﻿ Total inventories
$ 170,050
$ 160,776
﻿</t>
  </si>
  <si>
    <t>Intangible Assets</t>
  </si>
  <si>
    <t>Intangible Assets [Abstract]</t>
  </si>
  <si>
    <t>7 . Intangible Assets
﻿
Intangible assets consist of the following:
﻿
﻿
﻿
﻿
September 30, 2016
﻿
Gross Carrying Amount
Accumulated Amortization
Net Book Value
﻿ Patents and copyrights
$ 20,422,143
$ 13,600,907
$ 6,821,236
﻿ Prepaid licensing fees
574,000
574,000
-
﻿
$ 20,996,143
$ 14,174,907
$ 6,821,236
﻿
﻿
﻿
﻿
﻿
﻿
December 31, 2015
﻿
Gross Carrying Amount
Accumulated Amortization
Net Book Value
﻿ Patents and copyrights
$ 20,309,630
$ 12,734,697
$ 7,574,933
﻿ Prepaid licensing fees
574,000
574,000
-
﻿
$ 20,883,630
$ 13,308,697
$ 7,574,933
﻿</t>
  </si>
  <si>
    <t>Long-Term Debt</t>
  </si>
  <si>
    <t>Long-Term Debt [Abstract]</t>
  </si>
  <si>
    <t>8. Long-Term Debt
﻿
Note Payable to a Related Party
﻿
A t September 30 , 2016 , we had an unsecured promissory note payable to a related party for unpaid legal fees of $825,000 . Interest on the note is payable monthly on the outstanding principal balance at a rate of 8% per annum. The note matures on December 31, 2017 and early prepayment of all or any portion of the principal balance is allowed without penalty. As of September 30 , 2016, the estimated fair value of our note payable is approximately $734,000 based on a risk-adjusted discount rate .
﻿
Failure to comply with the payment terms of this note constitutes an event of default which, if uncured, will result in the entire unpaid principal balance of the note and any unpaid, accrued interest to become immediately due and payable. As of September 30 , 2016, we are in compliance with the payment term s of the note.
﻿
Secured Contingent Payment Obligation
﻿
On February 25, 2016, we entered into a litigation funding arrangement with BKI, a special purpose fund under the management of Juridica Asset Management Limited. Under the agreement, we received aggregate proceeds of $11 million in exchange for BKI’s right to reimbursement and compensation from gross proceeds resulting from patent enforcement and other patent monetization actions. In connection with the agreement, we issued BKI a warrant to purchase up to 250,000 shares of our common stock at an exercise price of $3.50 per share valued at its estimated fair market value of $155,625 using a discounted Black-Scholes model .
﻿
In May 2016, we received additional proceeds of $2 million from BKI. In connection with the additional proceeds, we exchanged the original warrant for a new warrant to purchase up to 350,000 shares of our common stock at an exercise price of $2.00 per share. We estimated the incremental fair value of the new warrant of $179,305 using a discounted Black-Scholes model. The aggregate fair value of the BKI warrant is $334,930 and is included in shareholders’ (deficit) equity in the accompanying consolidated balance sheet at September 30, 2016.
﻿
Under the agreement s , $1 1 million of the aggregate proceeds are restricted for use in payment of our legal fees and expenses in connection with the legal proceedings filed at the ITC in December 2015 and legal proceedings filed in Germany in June 2016 (the “Funded Actions”). These proceeds, net of funds used to pay allowable expenses or funds paid on retainer, are recorded as restricted cash and cash equivalents on our accompanying consolidated balance sheet at September 30, 2016 .
﻿
BKI is entitled to priority payment of 100% of proceeds received from all patent-related actions until such time that BKI has been repaid in full. After repayment of the funded amount, BKI is entitled to a portion of remaining proceeds up to a specified minimum return which is determined as a percentage of the funded amount and varies based on the timing of repayment. In addition, BKI is entitled to a pro rata portion of proceeds solely from the Funded Actions to the extent aggregate proceeds from the Funded Action s exceed the specified minimum return.
﻿
We granted BKI a senior security interest in our assets until such time as the specified minimum return is paid, in which case, the security interest will be released except with respect to the patents and proceeds directly related to Funded Actions. The security interest is enforceable by BKI in the event that we are in default under the agreement which would occur if (i) we fail, after notice, to pay proceeds to BKI, (ii) we become insolvent or insolvency proceedings are commenced (and not subsequently discharged) with respect to us, (iii) our creditors commence actions against us (which are not subsequently discharged) that affect our material assets, (iv) we, without BKI’s consent, incur indebtedness other than immaterial ordinary course indebtedness, or (v) there is an uncured non-compliance of our obligations or misrepresentations under the agreement. As of September 30 , 2016, we are in compliance with our obligations under this agreement.
﻿
We have elected to measure our secured contingent payment obligatio n at fair value based on probability-weighted estimated cash outflows, discounted back to present value using a discount rate determined in accordance with accepted valuation methods. The secured contingent payment obligation is remeasured to fair value at each reporting period with changes recorded in the consolidated statements of comprehensive loss until the contingency is resolved. As of September 30 , 2016, the fair value of the obligation is estimated to be $12,357,697 (see Note 11).</t>
  </si>
  <si>
    <t>Share-Based Compensation</t>
  </si>
  <si>
    <t>Share-Based Compensation [Abstract]</t>
  </si>
  <si>
    <t>9. Share-Based Compensation
﻿
There has been no material change in the assumptions used to compute the fair value of our equity awards, nor in the method used to account for sha re-based compensation from those stated in our Annual Report on Form 10-K for the year ended December 31, 201 5, except for the adoption of ASU 2016-09 as discussed in Note 4 .
﻿
The following table presents share-based compensation expense included in our consolidated statements of comprehensive loss for the three and nine months ended September 30, 2016 and 2015 , respectively:
﻿
﻿
﻿
﻿
Three Months Ended
Nine Months Ended
﻿
September 30,
September 30,
﻿
2016
2015
2016
2015
﻿ Research and development expenses
$ 328,631
$ 82,670
$ 379,836
$ 204,928
﻿ Selling, general and administrative expenses
1,094,312
113,347
1,107,852
878,349
﻿ Total share-based expense
$ 1,422,943
$ 196,017
$ 1,487,688
$ 1,083,277
﻿
﻿
On August 15, 2016, we granted an aggregate of 200,000 restricted stock units (“RSU”) with a total grant date fair value of $1,226,000 to our non-employee directors. One-half of the RSUs vested upon grant and the remaining half vest on August 15, 2017. Also on August 15, 2016, we granted an aggregate of 300,000 RSUs with a total grant date fair value of $1,839,000 to employees, including certain of our named executive officers. These RSUs vest in four , equal quarterly increments beginning on September 1, 2016. As of September 30, 2016 , we had approximately $1,860,000 in unrecognized compensation cost related to unvested share-based compensation awards. This cost is expected to be recognized over a weighted average period of approximatel y one year .
﻿
On August 12, 2016, our shareholders approved an amendment to our 2011 Long-Term Incentive Equity Plan to increase the shares authorized for issuance under the plan from 1,200,000 to 1,950,000 shares. As of September 30, 2016, we have an aggregate of 815,877 available for grant under approved equity plans.</t>
  </si>
  <si>
    <t>Stock Authorization And Issuance</t>
  </si>
  <si>
    <t>Stock Authorization And Issuance [Abstract]</t>
  </si>
  <si>
    <t xml:space="preserve">10 . Stock Authorization and Issuance
﻿
On August 17, 2016, we amended our articles of incorporation to increase the number of authorized shares of common stock from 15,000,000 to 20,000,000 shares. This amendment was approved by our shareholders on August 12, 2016.
﻿
On January 25, 2016, we sold 454,546 shares of our common stock at a price of $2.20 per share to an accredited investor in a private placement transaction generating gross proceeds of approximately $1,000,000 . We have no registration obligations with respect to these shares.
﻿
On February 25, 2016, we issued a warrant to BKI for the purchase of up to 250,000 shares of our common stock in conjunction with their financing arrangement with us (see Note 8). The warrant had an exercise price of $3.50 per share, was exercisable for five years from the date of issuance, and had piggy-back registration rights of the underlying warrant shares. On May 27, 2016, in connection with an additional financing arrangement with BKI (see Note 8), the warrant was exchanged for a new warrant for the purchase of up to 350,000 shares of our common stock at an exercise price of $2.00 per share. The new warrant is exercisable for five years from the date of issuance and has piggy-back registration rights of the underlying warrant shares. The shares underlying the warrants were registered on a registration statement that was declared effective on August 2, 2016 (File No. 333-212670).
﻿
On March 29, 2016, we effected a one-for-ten reverse stock split of our common stock, and our common stock began trading on the NASDAQ capital market on a post-split basis at the open of business on March 30, 2016. As a result of the reverse stock split, every ten shares of our common stock was combined into one share of our common stock. No fractional shares of our common stock were issued in connection with the reverse stock split. Any fractional shares created as a result of the reverse stock split were rounded up to the next largest whole number. The par value and other terms of our common stock were not affected by the reverse stock split. However, the number of shares of common stock that we are authorized to issue was proportionately reduced from 150,000,000 shares to 15,000,000 .
﻿
On April 12, 2016, we issued 200,000 shares of unregistered common stock to an outside consultant in exchange for a $310,000 prepaid retainer for consulting services. We have no registration obligation with respect to these shares.
﻿
In July 2016, we sold 1,090,909 shares of our common stock at a price of $2.75 per share to an accredited investor in a private placement transaction generating gross proceeds of approximately 3,000,000 . We filed a registration statement on July 25, 2016 to register the resale of the common stock and the registration statement was declared effective on August 2, 2016 (File No. 333-212670).
﻿
In July 2016, we also exchanged warrants issued in 2015 to 1624 PV, LLC (“1624”) for a new warrant. We exchanged three common stock purchase warrants, each entitling 1624 to acquire up to 188,406 shares of our common stock at exercise prices of $15 , $25 and $35 , respectively for a new warrant entitling 1624 to acquire up to 200,000 shares of our common stock at an exercise price of $3.25 per share with an expiration date of June 16, 2018 . All other terms of the warrant remained unchanged. As a result of this warrant exchange, the number of shares of our common stock subject to warrants decreased by 365,218 shares and we recognized incremental compensation cost of approximately $103,000 which is included in share-based compensation expense . We file d a post-effective amendment to the previously filed S-3 registration statement (File No. 333-202802) covering the resale of the shares issuable upon exercise of the warrants. This post-effective amendment was declared effective on August 3, 2016 .
﻿
On September 1, 2016, we issued 45,000 shares of unregistered common stock to an outside consultant in exchange for a $120,000 prepaid retainer for executive consulting and advisory services. We have no registration obligation with respect to these shares.
﻿ </t>
  </si>
  <si>
    <t>Fair Value Measurements</t>
  </si>
  <si>
    <t>Fair Value Measurements [Abstract]</t>
  </si>
  <si>
    <t xml:space="preserve">11 . Fa ir Value Measurements
﻿
ASC 820, “Fair Value Measures” establishes a fair value hierarchy based on three levels of inputs:
﻿
·
Level 1: Quoted prices for identical assets or liabilities in active markets which we can access
·
Level 2: Observable inputs other than those described in Level 1
·
Level 3: Unobservable inputs
﻿
We determine the fair value of our available-for-sale securities and restricted cash equivalents using a market approach based on quoted prices in active markets (Level 1 inputs). We measure our secured contingent payment obligation at its estimated fair value using an income approach based on the estimated present value of projected future cash outflows (Level 3 inputs). Increases or decreases in the unobservable Level 3 inputs would result in higher or lower fair value measurement. For the three and nine months ended September 30, 2016, we had no transfers of assets or liabilities between the levels of the hierarchy.
﻿
The following table s summarize the fair value of our assets and liabilities measured at fair value on a recurring basis as of September 30 , 2016 and December 31, 2015 :
﻿
﻿
﻿
﻿
﻿
Fair Value Measurements
﻿
Total Fair Value
Quoted Prices in Active Markets (Level 1)
Significant Other Observable Inputs (Level 2)
Significant Unobservable Inputs (Level 3)
﻿ September 30, 2016:
﻿ Assets:
﻿ Money market funds
$ 57,194
$ 57,194
$
-
$
-
﻿ Available-for-sale securities
628,674
628,674
-
-
﻿ Restricted cash equivalents
2,737,321
2,737,321
-
-
﻿ Liabilities:
﻿ Secured contingent payment obligation
12,357,697
-
-
12,357,697
﻿
﻿
﻿
﻿
﻿
Fair Value Measurements
﻿
Total Fair Value
Quoted Prices in Active Markets (Level 1)
Significant Other Observable Inputs (Level 2)
Significant Unobservable Inputs (Level 3)
﻿ December 31, 2015:
﻿ Assets:
﻿ Available-for-sale securities
$ 1,789,947
$ 1,789,947
$
-
$
-
﻿
﻿
Changes in the fair value of our Level 3 secured contingent payment obligation for the nine months ended September 30 , 2016 were as follows :
﻿
﻿
﻿
﻿
Secured Contingent Payment Obligation
﻿ Balance at December 31, 2015
$
-
﻿ Issuance of contingent payment obligation 1
12,665,070
﻿ Repayment
(3,339,980)
﻿ Change in fair value
3,032,607
﻿ Balance at September 30, 2016
$ 12,357,697
﻿
﻿
1- Recorded net of $334,930 fair value assigned to the warrants issued in connection with the transaction (see Note 8). </t>
  </si>
  <si>
    <t>Commitments And Contingencies</t>
  </si>
  <si>
    <t>Commitments And Contingencies [Abstract]</t>
  </si>
  <si>
    <t xml:space="preserve">12 . Commitments and Contingencies
﻿
Legal Proceedings
﻿
From time to time, we are subject to legal proceedings and claims which arise in the ordinary course of our business. These proceedings include patent enforcement actions initiated by us against others for the infringement of our technologies, as well as proceedings brought by others against us at the Patent Trial and Appeal Board of the U.S. Patent and Trademark Office (“PTAB”) in an attempt to invalidate certain of our patent claims. These patent-related proceedings are more fully described below. Although there is at least a reasonable possibility of an unfavorable outcome in any one or more of these matters, we believe that any such outcome is not expected to have a material im pact on our financial position or results of operation s .
﻿
ParkerVision vs. Qualcomm, Inc.
On July 20, 2011, we filed a patent infringement action in the United States District Court of the Middle District of Florida (the “Middle District of Florida”) against Qualcomm Incorporated (“Qualcomm”) seeking damages and injunctive relief for infringement of several of our patents related to radio-frequency receivers and the down-conversion of electromagnetic signals. Qualcomm filed a counterclaim against us alleging invalidity and unenforceability of each of our patents. In October 2013, a jury found that all of Qualcomm’s accused products directly and indirectly infringed all eleven claims of the four patents asserted by us and awarded us $172.7 million in damages. The jury also found that Qualcomm did not prove its claims of invalidity for any of the eleven claims of the four patents in the case, and furthermore found that we did not prove our claims of willfulness, which would have allowed enhancement of the jury-awarded damages. On June 20, 2014, a final district court ruling was issued in which the court overturned the jury’s verdict of infringement thus nullifying the damages award. We appealed this decision to the U.S. Court of Appeals for the Federal Circuit (“CAFC”) and Qualcomm filed a counter-appeal on the issues of validity and damages. On July 31, 2015, the appellate court upheld the district court’s determination of non-infringement and overturned the district court’s decision on validity, ruling that ten of the eleven patent claims in the case were invalid. On October 2, 2015, the CAFC denied our petition for a rehearing with respect to infringement of the one claim that was not invalidated by the CAFC. On February 29, 2016, we filed a petition with the Supreme Court of the United States (“Supreme Court”) in this matter. On March 28, 2016, the Supreme Court denied our petition requesting a review of the appellate court’s decision. We have no further appeals available to us in this action.
﻿
ParkerVision vs. Qualcomm, HTC, and Samsung
On May 1, 2014, we filed a complaint in the Middle District of Florida against Qualcomm, Qualcomm Atheros, Inc., and HTC (HTC Corporation and HTC America, Inc) (the “Qualcomm Action”) seeking unspecified damages and injunctive relief for infringement of seven of our patents related to RF up-conversion, systems for control of multi-mode, multi-band communications, baseband innovations including control and system calibration, and wireless protocol conversion. On August 21, 2014, we amended our complaint adding Samsung as a defendant. We also added infringement claims of four additional patents to this case. On November 17, 2014, certain of the defendants filed counterclaims of non-infringement and invalidity for all patents in the case. A claim construction hearing was held on August 12, 2015 but no ruling on claim construction has been issued by the court. In January 2016, the court granted the parties’ joint motion to dismiss claims and counterclaims related to six patents in the case in order to narrow the scope of the litigation. In February 2016, the court granted the parties’ joint motion to stay these proceedings until resolution of the proceedings at the ITC as discussed below. In July 2016, we entered into a confidential patent license and settlement agreement with Samsung and, as a result, the court granted our motion to remove Samsung from these proceedings.
﻿
Qualcomm Inc. and Qualcomm Atheros, Inc. vs. ParkerVision
On August 27, 2015, Qualcomm, Inc. and Qualcomm Atheros, Inc. filed an aggregate of ten petitions for Inter partes review (“IPR”) with the PTAB seeking to invalidate certain claims related to three of the eleven patents originally asserted in our Qualcomm Action. We filed preliminary responses to these petitions in December 2015. In March 2016, the PTAB issued decisions denying institution of trial for three of the petitions, all of which relate to our U.S. patent 7,039,372 (“the ‘372 Patent”) and instituting trial for the remaining petitions, all of which relate to our U.S. patent 6,091,940 (the ‘940 Patent”) and U.S. patent 7,966,012 (“the ‘012 Patent”). The ‘372 Patent and the ‘940 Patent are among the patents asserted in the Qualcomm Actio n. On May 2, 2016, we entered a motion disclaiming the challenged claims of the ‘012 Patent and, on May 5, 2016, the PTAB granted our motion and entered an adverse judgment against us with respect to those claims. Our responses to the remaining petitions that were instituted for trial were filed in May 2016 and replies from Qualcomm were filed in September 2016. Oral arguments with regard to the remaining claims in the ‘940 patent are scheduled for November 29, 2016.
﻿
ParkerVision v. Apple, LG, Samsung and Qualcomm
On December 15, 2015, we filed a complaint with the United States ITC against Apple, Inc., LG Electronics, Inc., LG Electronics U.S.A., Inc., and LG Electronics MobileComm U.S.A., Inc., (collectively, “LG”), Samsung and Qualcomm alleging that these companies have engaged in unfair trade practices by unlawfully importing into the U.S. and selling various products that infringe certain of our patents. We also requested that the ITC bar the defendants from continuing to import and sell infringing products in the U.S. In December 2015, we also filed a corresponding patent infringement complaint in the Middle District of Florida against these same defendants seeking undisclosed damages for the alleged infringement of the same patents. In January 2016, the ITC instituted an investigation based on our complaint. In February 2016, the district court proceedings were stayed pending resolution of the proceedings at the ITC. In July 2016, we entered into a confidential patent license and settlement agreement with Samsung and, as a result, Samsung has been removed from both the ITC and related district court action. The ITC hearing with regard to the remaining defendants is scheduled for March 2017.
﻿
﻿
﻿
﻿
﻿
ParkerVision v. LG
In June 2016, we filed a complaint in Munich Regional Court against LG Electronics Deutschland GmbH, a German subsidiary of LG Electronics, Inc. (“LG”) seeking damages and injunctive relief for the alleged infringement of one of our German patents. A hearing in this case was held on November 10, 2016. On November 14, 2016, the court concluded that certain LG products using Qualcomm RF circuitry infringe our patent. Subject to successful completion of the co-pending nullity action in the German Federal Patent Court in Munich, the regional court will enjoin the sale and importation of these LG products in Germany. The nullity action is a validity only challenge and a ruling in the nullity proceeding is expected as early as the first half of 2017.
﻿
ParkerVision v. Apple
In October 2016, we filed a complaint in Munich Regional Court against Apple, Inc., Apple Distribution International, and Apple Retail Germany B.V. &amp; Co. KG (collectively, “Apple”) seeking damages and injunctive relief for the alleged infringement of the same German patent as in the LG case. A hearing has been scheduled for May 2017. </t>
  </si>
  <si>
    <t>Accounting Policies (Policy)</t>
  </si>
  <si>
    <t>Restricted Cash And Cash Equivalents</t>
  </si>
  <si>
    <t xml:space="preserve">Restricted Cash and Cash Equivalents
Restricted cash and cash equivalents represent cash on hand and money market investments that are restricted for specific use in payment of legal fees and expenses related to certain of our patent infringement actions. The restricted money market investments have weighted average maturities of three months or less when purchased and are recorded at fair value. We have determined that the fair value of our restricted money market investments fall within Level 1 in the fair value hierarchy (see Note 11). </t>
  </si>
  <si>
    <t>Secured Contingent Payment Obligation</t>
  </si>
  <si>
    <t xml:space="preserve">Secured Contingent Payment Obligation
We have accounted for our secured contingent repayment obligation as long-term debt in accordance with Accounting Standards Codification (“ASC”) 470-10-25, “Sales of Future Revenues or Various other Measures of Income.” Our repayment obligations are contingent upon the receipt of proceeds from patent enforcement and/or patent monetization actions. We have elected to measure our secured contingent payment obligation at its fair value in accordance with ASC 825, “Financial Instruments” based on the variable and contingent nature of the repayment provisions. We have determined that the fair value of our secured contingent payment obligation falls within Level 3 in the fair value hierarchy which involves significant estimates and assumptions including projected future patent-related proceeds and the risk-adjusted rate for discounting future cash flows (see Note 11). Actual results could differ from the estimates made. Changes in fair value, including the component related to imputed interest, are included in the accompanying consolidated statements of comprehensive loss under the heading “ Change in fair value of contingent payment obligation ”. </t>
  </si>
  <si>
    <t>Revenue Recognition</t>
  </si>
  <si>
    <t xml:space="preserve">Revenue Recognition
We derive revenue from licensing of our intellectual property, settlements from patent infringement disputes, sales of integrated circuit products, and engineering services. The timing of revenue recognition and the amount of revenue recognized depends upon a variety of factors, including the specific terms of each arrangement and the nature of our deliverables and obligations. In general, we recognize revenue when there is persuasive evidence of an arrangement, the amounts are fixed and determinable and the collectability is reasonably assured.
﻿
Revenue from the sale of products is recognized at the time of shipment to the customer or when the other criteria for revenue recognition are met, if later. Revenue from providing services is recognized when earned. Unearned revenue consists of product inventory held by a distributor and retainer payments received on services contracts.
﻿
The consideration received from patent license and settlement agreements is allocated to the various elements of the arrangement to the extent the revenue recognition differs between the elements of the arrangement. Elements related to past and future royalties as well as elements related to settlement will be recorded as revenue in our consolidated statement of comprehensive loss when earned. We recognize revenues upon execution of a patent license and settlement agreement by both parties provided that the amounts are fixed and determinable, there are no significant undelivered obligations and collectability is reasonably assured. We do not recognize any revenue prior to the execution of an agreement as there is no reliable basis on which we can estimate the amounts related to the elements of the arrangement, or assess collectability. In addition, we do not recognize as revenue any consideration in the agreement that is contingent upon the occurrence of future events until such time that those future events occur. </t>
  </si>
  <si>
    <t>Accounting for Share-Based Compensation</t>
  </si>
  <si>
    <t xml:space="preserve">﻿
Accounting for Share-Based Compensation
In April 2016, we adopted the Financial Accounting Standards Board (“FASB”) Accounting Standards Update (“ASU”) 2016-09, “Improvements to Employee Share-Based Payment Accounting.” ASU 2016-09 simplifies several aspects of accounting for share-based payment transactions, including the income tax consequences, classification of awards as either equity or liabilities, classification on the statement of cash flows and forfeiture rate calculations. We have elected to account for forfeitures of share-based equity awards as they occur. The adoption of ASU 2016-09 had no impact on our consolidated financial statements except for the reclassification of the value of shares withheld for payment of taxes in our accompanying consolidated statements of cash flows. </t>
  </si>
  <si>
    <t>Recent Accounting Pronouncements</t>
  </si>
  <si>
    <t xml:space="preserve">Recent Accounting Pronouncements
In August 2016, we early adopted FASB ASU 2016-15 “ Statement of Cash Flows (Topic 230): Classification of Certain Cash Receipts and Cash Payments. ” This update provides guidance on the presentation and classification of certain items on the statement of cash flows . The adoption of ASU 2016-15 had no effect on our current or prior period consolidated financial statements.
﻿
In April 2016, we early adopted, on a retrospective basis, FASB ASU 2015-17 “Income Taxes: Balance Sheet Classification of Deferred Taxes (Topic 740)”, issued in November 2015. ASU 2015-17 simplifies the presentation of deferred income taxes by requiring that all deferred tax liabilities and assets be classified as noncurrent in the consolidated balance sheet. Given the existence of a full valuation allowance for all periods presented, the adoption of ASU 2015-17 had no effect on our current or prior period consolidated financial statements.
﻿
In April 2016, we early adopted FASB ASU 2015-11, “Simplifying the Measurement of Inventory (Topic 330)” issued in July 2015. ASU 2015-11 simplifies the accounting for the valuation of all inventory not accounted for using the last-in, first-out method by prescribing inventory be valued at the lower of cost and net realizable value. The adoption of ASU 2015-11 had no impact on our consolidated financial statements .
﻿
In February 2016, the FASB issued ASU 2016-02 “Leases,” to increase transparency and comparability among organizations by recognizing lease assets and lease liabilities on the balance sheet and disclosing key information about leasing arrangements. Under the new guidance, a lessee will be required to recognize assets and liabilities for capital and operating leases with lease terms of more than 12 months. ASU 2016-02 is effective for interim and annual periods beginning after December 15, 2018. Early adoption is permitted. We are currently assessing the impact of this update on our consolidated financial statements.
﻿
In August 2014, the FASB issued ASU 2014-15 “Disclosure of Uncertainties about an Entity’s Ability to Continue as a Going Concern,” to provide guidance on management’s responsibility in evaluating whether there is substantial doubt about a company’s ability to continue as a going concern and to provide related footnote disclosures. ASU 2014-15 is effective for interim and annual periods beginning after December 15, 2016. Early adoption is permitted. W e are currently formalizing processes and controls to assess risk, determine the level of analysis necessary and to perform our going concern assessment in accordance with ASU 2014-15.
﻿
In May 2014, the FASB issued ASU 2014-09, “Revenue from Contracts with Customers.” ASU 2014-09 implements a common revenue standard that clarifies the principles for recognizing revenue. This new revenue recognition model provides a five-step analysis in determining when and how revenue is recognized. ASU 2015-14, “Revenue from Contracts with Customers (Topic 606)”, issued in August 2015, defers adoption of ASU 2014-09 to annual reporting periods beginning after December 15, 2017. Early adoption is not permitted. We do not expect the adoption of ASU 2014-09 to have a material effect on our consolidated financial statements. </t>
  </si>
  <si>
    <t>Inventories (Tables)</t>
  </si>
  <si>
    <t>Schedule Of Inventories</t>
  </si>
  <si>
    <t xml:space="preserve">﻿
﻿
﻿
September 30,
December 31,
﻿
2016
2015
﻿ Work-in-process
$ 126,725
$ 117,045
﻿ Finished goods
43,325
43,731
﻿ Total inventories
$ 170,050
$ 160,776
﻿
﻿ </t>
  </si>
  <si>
    <t>Intangible Assets (Tables)</t>
  </si>
  <si>
    <t>Schedule Of Intangible Assets</t>
  </si>
  <si>
    <t xml:space="preserve">Intangible assets consist of the following:
﻿
﻿
﻿
﻿
September 30, 2016
﻿
Gross Carrying Amount
Accumulated Amortization
Net Book Value
﻿ Patents and copyrights
$ 20,422,143
$ 13,600,907
$ 6,821,236
﻿ Prepaid licensing fees
574,000
574,000
-
﻿
$ 20,996,143
$ 14,174,907
$ 6,821,236
﻿
﻿
﻿
﻿
﻿
﻿
December 31, 2015
﻿
Gross Carrying Amount
Accumulated Amortization
Net Book Value
﻿ Patents and copyrights
$ 20,309,630
$ 12,734,697
$ 7,574,933
﻿ Prepaid licensing fees
574,000
574,000
-
﻿
$ 20,883,630
$ 13,308,697
$ 7,574,933
﻿
﻿ </t>
  </si>
  <si>
    <t>Share-Based Compensation (Tables)</t>
  </si>
  <si>
    <t>Schedule Of Share-Based Compensation Expense Included In Statements Of Operations</t>
  </si>
  <si>
    <t xml:space="preserve">﻿
﻿
﻿
Three Months Ended
Nine Months Ended
﻿
September 30,
September 30,
﻿
2016
2015
2016
2015
﻿ Research and development expenses
$ 328,631
$ 82,670
$ 379,836
$ 204,928
﻿ Selling, general and administrative expenses
1,094,312
113,347
1,107,852
878,349
﻿ Total share-based expense
$ 1,422,943
$ 196,017
$ 1,487,688
$ 1,083,277
﻿
﻿ </t>
  </si>
  <si>
    <t>Fair Value Measurements (Tables)</t>
  </si>
  <si>
    <t>Schedule Of Assets And Liabilities Measured At Fair Value On A Recurring Basis</t>
  </si>
  <si>
    <t xml:space="preserve">﻿
﻿
﻿
﻿
Fair Value Measurements
﻿
Total Fair Value
Quoted Prices in Active Markets (Level 1)
Significant Other Observable Inputs (Level 2)
Significant Unobservable Inputs (Level 3)
﻿ September 30, 2016:
﻿ Assets:
﻿ Money market funds
$ 57,194
$ 57,194
$
-
$
-
﻿ Available-for-sale securities
628,674
628,674
-
-
﻿ Restricted cash equivalents
2,737,321
2,737,321
-
-
﻿ Liabilities:
﻿ Secured contingent payment obligation
12,357,697
-
-
12,357,697
﻿
﻿
﻿
﻿
﻿
Fair Value Measurements
﻿
Total Fair Value
Quoted Prices in Active Markets (Level 1)
Significant Other Observable Inputs (Level 2)
Significant Unobservable Inputs (Level 3)
﻿ December 31, 2015:
﻿ Assets:
﻿ Available-for-sale securities
$ 1,789,947
$ 1,789,947
$
-
$
-
﻿
﻿ </t>
  </si>
  <si>
    <t>Changes In The Fair Value Of Secured Contingent Payment Obligation</t>
  </si>
  <si>
    <t xml:space="preserve">﻿
﻿
﻿
Secured Contingent Payment Obligation
﻿ Balance at December 31, 2015
$
-
﻿ Issuance of contingent payment obligation 1
12,665,070
﻿ Repayment
(3,339,980)
﻿ Change in fair value
3,032,607
﻿ Balance at September 30, 2016
$ 12,357,697
﻿
﻿
1- Recorded net of $334,930 fair value assigned to the warrants issued in connection with the transaction (see Note 8). </t>
  </si>
  <si>
    <t>Liquidity And Going Concern (Details) - USD ($)</t>
  </si>
  <si>
    <t>Feb. 25, 2016</t>
  </si>
  <si>
    <t>Jan. 25, 2016</t>
  </si>
  <si>
    <t>Aug. 31, 2016</t>
  </si>
  <si>
    <t>Jul. 31, 2016</t>
  </si>
  <si>
    <t>Jun. 30, 2016</t>
  </si>
  <si>
    <t>May 31, 2016</t>
  </si>
  <si>
    <t>Liquidity And Working Capital [Line Items]</t>
  </si>
  <si>
    <t>Cash, cash equivalents, and available for sale securities</t>
  </si>
  <si>
    <t>Notes payable</t>
  </si>
  <si>
    <t>Proceeds from issuance of common stock in private placement</t>
  </si>
  <si>
    <t>Funding from restricted cash and cash equivalents</t>
  </si>
  <si>
    <t>ParkerVision vs. Apple, LG, Samsung And Qualcomm [Member]</t>
  </si>
  <si>
    <t>Proceeds from settlement</t>
  </si>
  <si>
    <t>Litigation funds</t>
  </si>
  <si>
    <t>Working capital</t>
  </si>
  <si>
    <t>Payment of legal fees and expenses</t>
  </si>
  <si>
    <t>Loss Per Common Share (Details) - shares</t>
  </si>
  <si>
    <t>Options And Warrants [Member]</t>
  </si>
  <si>
    <t>Antidilutive Securities Excluded from Computation of Earnings Per Share [Line Items]</t>
  </si>
  <si>
    <t>Shares excluded from the computation of diluted loss per share</t>
  </si>
  <si>
    <t>Restricted Stock Units (RSUs) [Member]</t>
  </si>
  <si>
    <t>Inventories (Details) - USD ($)</t>
  </si>
  <si>
    <t>Work-in-process</t>
  </si>
  <si>
    <t>Finished goods</t>
  </si>
  <si>
    <t>Total inventories</t>
  </si>
  <si>
    <t>Intangible Assets (Schedule Of Intangible Assets) (Details) - USD ($)</t>
  </si>
  <si>
    <t>Finite-Lived Intangible Assets [Line Items]</t>
  </si>
  <si>
    <t>Gross Carrying Amount</t>
  </si>
  <si>
    <t>Accumulated Amortization</t>
  </si>
  <si>
    <t>Net Book Value</t>
  </si>
  <si>
    <t>Patents And Copyrights [Member]</t>
  </si>
  <si>
    <t>Prepaid Licensing Fees [Member]</t>
  </si>
  <si>
    <t>Long-Term Debt (Details) - USD ($)</t>
  </si>
  <si>
    <t>Debt Instrument [Line Items]</t>
  </si>
  <si>
    <t>Estimated fair market value</t>
  </si>
  <si>
    <t>Fair value of obligation</t>
  </si>
  <si>
    <t>Shares of common stock issued upon exercise of warrants</t>
  </si>
  <si>
    <t>Exercise price per warrant</t>
  </si>
  <si>
    <t>Percentage of proceeds payment</t>
  </si>
  <si>
    <t>100.00%</t>
  </si>
  <si>
    <t>Unsecured Note [Member]</t>
  </si>
  <si>
    <t>Interest rate</t>
  </si>
  <si>
    <t>8.00%</t>
  </si>
  <si>
    <t>Maturity date</t>
  </si>
  <si>
    <t>Dec. 31,
		2017</t>
  </si>
  <si>
    <t>Fair value of note payable</t>
  </si>
  <si>
    <t>Share-Based Compensation (Narrative) (Details)</t>
  </si>
  <si>
    <t>Aug. 15, 2016USD ($)shares</t>
  </si>
  <si>
    <t>Aug. 12, 2016shares</t>
  </si>
  <si>
    <t>Aug. 11, 2016shares</t>
  </si>
  <si>
    <t>Sep. 30, 2016USD ($)itemshares</t>
  </si>
  <si>
    <t>Share-based Compensation Arrangement by Share-based Payment Award [Line Items]</t>
  </si>
  <si>
    <t>Unrecognized compensation cost, net of estimated forfeitures | $</t>
  </si>
  <si>
    <t>Expected weighted average period to recognize the compensation cost, in years</t>
  </si>
  <si>
    <t>1 year</t>
  </si>
  <si>
    <t>Number of increments | item</t>
  </si>
  <si>
    <t>2011 Long Term Incentive Equity Plan [Member]</t>
  </si>
  <si>
    <t>Maximum number of shares per employee</t>
  </si>
  <si>
    <t>Amended 2011 Long Term Incentive Equity Plan [Member]</t>
  </si>
  <si>
    <t>Number of shares available for grant</t>
  </si>
  <si>
    <t>Non Employee Directors [Member] | Restricted Stock Units (RSUs) [Member]</t>
  </si>
  <si>
    <t>Number of shares authorized</t>
  </si>
  <si>
    <t>Total share-based expense | $</t>
  </si>
  <si>
    <t>Employees, Including Certain Executive Officers [Member] | Restricted Stock Units (RSUs) [Member]</t>
  </si>
  <si>
    <t>Share-Based Compensation (Schedule Of Share-Based Compensation Expense Included In Statements Of Operations) (Details) - USD ($)</t>
  </si>
  <si>
    <t>Employee Service Share-based Compensation, Allocation of Recognized Period Costs [Line Items]</t>
  </si>
  <si>
    <t>Total share-based expense</t>
  </si>
  <si>
    <t>Research And Development Expenses [Member]</t>
  </si>
  <si>
    <t>Selling, General and Administrative Expenses [Member]</t>
  </si>
  <si>
    <t>Stock Authorization And Issuance (Details)</t>
  </si>
  <si>
    <t>Sep. 01, 2016USD ($)shares</t>
  </si>
  <si>
    <t>Apr. 12, 2016USD ($)shares</t>
  </si>
  <si>
    <t>Mar. 29, 2016shares</t>
  </si>
  <si>
    <t>Feb. 25, 2016USD ($)$ / sharesshares</t>
  </si>
  <si>
    <t>Jan. 25, 2016USD ($)$ / sharesshares</t>
  </si>
  <si>
    <t>Jul. 31, 2016USD ($)$ / sharesshares</t>
  </si>
  <si>
    <t>May 31, 2016USD ($)$ / sharesshares</t>
  </si>
  <si>
    <t>Sep. 30, 2016USD ($)shares</t>
  </si>
  <si>
    <t>Aug. 17, 2016shares</t>
  </si>
  <si>
    <t>Aug. 16, 2016shares</t>
  </si>
  <si>
    <t>Mar. 28, 2016shares</t>
  </si>
  <si>
    <t>Dec. 31, 2015shares</t>
  </si>
  <si>
    <t>Stock Authorization And Issuance [Line Items]</t>
  </si>
  <si>
    <t>Sale of common stock, number of shares</t>
  </si>
  <si>
    <t>Sale of stock price per share | $ / shares</t>
  </si>
  <si>
    <t>Proceeds from issuance of common stock in private placement | $</t>
  </si>
  <si>
    <t>Issuance of stock to securities for legal services</t>
  </si>
  <si>
    <t>Issuance of stocks for legal services | $</t>
  </si>
  <si>
    <t>Estimated fair market value | $</t>
  </si>
  <si>
    <t>Compensation cost | $</t>
  </si>
  <si>
    <t>Shares converted per warrant</t>
  </si>
  <si>
    <t>Decreased number of common stock shares subject to warrants</t>
  </si>
  <si>
    <t>Number of warrants issued</t>
  </si>
  <si>
    <t>Exercise price per warrant | $ / shares</t>
  </si>
  <si>
    <t>Warrants expiration period</t>
  </si>
  <si>
    <t>5 years</t>
  </si>
  <si>
    <t>Warrants Expiring June 16, 2018 [Member]</t>
  </si>
  <si>
    <t>Warrants expiration date</t>
  </si>
  <si>
    <t>Jun. 16,
		2018</t>
  </si>
  <si>
    <t>Common Stock Warrant 1 [Member]</t>
  </si>
  <si>
    <t>Common Stock Warrant 2 [Member]</t>
  </si>
  <si>
    <t>Common Stock Warrant 3 [Member]</t>
  </si>
  <si>
    <t>Fair Value Measurements (Narrative) (Details) - USD ($)</t>
  </si>
  <si>
    <t>Asset transfers</t>
  </si>
  <si>
    <t>Liabilities transfers</t>
  </si>
  <si>
    <t>Fair Value Measurements (Schedule Of Assets And Liabilities Measured At Fair Value On A Recurring Basis) (Details) - USD ($)</t>
  </si>
  <si>
    <t>Fair Value, Assets and Liabilities Measured on Recurring and Nonrecurring Basis [Line Items]</t>
  </si>
  <si>
    <t>Liabilities measured at fair value on a recurring basis</t>
  </si>
  <si>
    <t>Fair Value, Measurements, Recurring [Member] | Secured Contingent Payment Obligation [Member]</t>
  </si>
  <si>
    <t>Fair Value, Measurements, Recurring [Member] | Money Market Funds [Member]</t>
  </si>
  <si>
    <t>Assets measured at fair value on a recurring basis</t>
  </si>
  <si>
    <t>Fair Value, Measurements, Recurring [Member] | Available For Sale Securities [Member]</t>
  </si>
  <si>
    <t>Fair Value, Measurements, Recurring [Member] | Restricted Cash Equivalents [Member]</t>
  </si>
  <si>
    <t>Quoted Prices In Active Markets (Level 1) [Member] | Fair Value, Measurements, Recurring [Member] | Money Market Funds [Member]</t>
  </si>
  <si>
    <t>Quoted Prices In Active Markets (Level 1) [Member] | Fair Value, Measurements, Recurring [Member] | Available For Sale Securities [Member]</t>
  </si>
  <si>
    <t>Quoted Prices In Active Markets (Level 1) [Member] | Fair Value, Measurements, Recurring [Member] | Restricted Cash Equivalents [Member]</t>
  </si>
  <si>
    <t>Significant Unobservable Inputs (Level 3) [Member] | Fair Value, Measurements, Recurring [Member] | Secured Contingent Payment Obligation [Member]</t>
  </si>
  <si>
    <t>Fair Value Measurements (Changes In The Fair Value Of Secured Contingent Payment Obligation) (Details) - USD ($)</t>
  </si>
  <si>
    <t>Repayment</t>
  </si>
  <si>
    <t>Significant Unobservable Inputs (Level 3) [Member] | Secured Contingent Payment Obligation [Member]</t>
  </si>
  <si>
    <t>Balance</t>
  </si>
  <si>
    <t>Issuance of contingent payment obligation</t>
  </si>
  <si>
    <t>Change in fair value</t>
  </si>
  <si>
    <t>Recorded net of $334,930 fair value assigned to the warrants issued in connection with the transaction (see Note 8).</t>
  </si>
  <si>
    <t>Commitments And Contingencies (Details) $ in Millions</t>
  </si>
  <si>
    <t>Aug. 27, 2015item</t>
  </si>
  <si>
    <t>Jul. 31, 2015claim</t>
  </si>
  <si>
    <t>Aug. 21, 2014item</t>
  </si>
  <si>
    <t>May 01, 2014item</t>
  </si>
  <si>
    <t>Mar. 31, 2016item</t>
  </si>
  <si>
    <t>Jan. 31, 2016item</t>
  </si>
  <si>
    <t>Oct. 31, 2013USD ($)claimitem</t>
  </si>
  <si>
    <t>ParkerVision vs. Qualcomm, Inc. [Member]</t>
  </si>
  <si>
    <t>Commitments and Contingencies [Line Items]</t>
  </si>
  <si>
    <t>Patents infringement, amount awarded | $</t>
  </si>
  <si>
    <t>Gain contingency, number of claims | claim</t>
  </si>
  <si>
    <t>Number of patents found infringed upon</t>
  </si>
  <si>
    <t>Number of claims invalid | claim</t>
  </si>
  <si>
    <t>ParkerVision vs. Qualcomm, HTC, and Samsung [Member]</t>
  </si>
  <si>
    <t>Number of patents found not infringed upon</t>
  </si>
  <si>
    <t>Qualcomm Inc And Qualcomm Atheros, Inc vs ParkerVision [Member]</t>
  </si>
  <si>
    <t>Additional number of patents subject to Inter Parter review</t>
  </si>
  <si>
    <t>Number of petition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B8" s="6">
        <v>914139</v>
      </c>
    </row>
    <row spans="1:3" r="9">
      <c t="s" r="A9" s="4">
        <v>14</v>
      </c>
      <c t="s" r="B9" s="4">
        <v>15</v>
      </c>
    </row>
    <row spans="1:3" r="10">
      <c t="s" r="A10" s="4">
        <v>16</v>
      </c>
      <c t="s" r="B10" s="4">
        <v>17</v>
      </c>
    </row>
    <row spans="1:3" r="11">
      <c t="s" r="A11" s="4">
        <v>18</v>
      </c>
      <c t="n" r="B11" s="6">
        <v>2016</v>
      </c>
    </row>
    <row spans="1:3" r="12">
      <c t="s" r="A12" s="4">
        <v>19</v>
      </c>
      <c t="s" r="B12" s="5">
        <v>20</v>
      </c>
    </row>
    <row spans="1:3" r="13">
      <c t="s" r="A13" s="4">
        <v>21</v>
      </c>
      <c t="n" r="C13" s="6">
        <v>13100344</v>
      </c>
    </row>
    <row spans="1:3" r="14">
      <c t="s" r="A14" s="4">
        <v>22</v>
      </c>
      <c t="s" r="B14"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31</v>
      </c>
      <c t="s" r="B1" s="2">
        <v>1</v>
      </c>
    </row>
    <row spans="1:2" r="2">
      <c t="s" r="B2" s="2">
        <v>2</v>
      </c>
    </row>
    <row spans="1:2" r="3">
      <c t="s" r="A3" s="3">
        <v>150</v>
      </c>
    </row>
    <row spans="1:2" r="4">
      <c t="s" r="A4" s="4">
        <v>31</v>
      </c>
      <c t="s" r="B4" s="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55</v>
      </c>
      <c t="s" r="B1" s="2">
        <v>1</v>
      </c>
    </row>
    <row spans="1:2" r="2">
      <c t="s" r="B2" s="2">
        <v>2</v>
      </c>
    </row>
    <row spans="1:2" r="3">
      <c t="s" r="A3" s="3">
        <v>156</v>
      </c>
    </row>
    <row spans="1:2" r="4">
      <c t="s" r="A4" s="4">
        <v>155</v>
      </c>
      <c t="s" r="B4" s="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0"/>
    <col customWidth="1" max="2" min="2" width="80"/>
  </cols>
  <sheetData>
    <row spans="1:2" r="1">
      <c t="s" r="A1" s="1">
        <v>170</v>
      </c>
      <c t="s" r="B1" s="2">
        <v>1</v>
      </c>
    </row>
    <row spans="1:2" r="2">
      <c t="s" r="B2" s="2">
        <v>2</v>
      </c>
    </row>
    <row spans="1:2" r="3">
      <c t="s" r="A3" s="3">
        <v>145</v>
      </c>
    </row>
    <row spans="1:2" r="4">
      <c t="s" r="A4" s="4">
        <v>171</v>
      </c>
      <c t="s" r="B4" s="4">
        <v>172</v>
      </c>
    </row>
    <row spans="1:2" r="5">
      <c t="s" r="A5" s="4">
        <v>173</v>
      </c>
      <c t="s" r="B5" s="4">
        <v>174</v>
      </c>
    </row>
    <row spans="1:2" r="6">
      <c t="s" r="A6" s="4">
        <v>175</v>
      </c>
      <c t="s" r="B6" s="4">
        <v>176</v>
      </c>
    </row>
    <row spans="1:2" r="7">
      <c t="s" r="A7" s="4">
        <v>177</v>
      </c>
      <c t="s" r="B7" s="4">
        <v>178</v>
      </c>
    </row>
    <row spans="1:2" r="8">
      <c t="s" r="A8" s="4">
        <v>179</v>
      </c>
      <c t="s" r="B8" s="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4</v>
      </c>
      <c t="s" r="C1" s="2">
        <v>2</v>
      </c>
      <c t="s" r="D1" s="2">
        <v>25</v>
      </c>
    </row>
    <row spans="1:4" r="2">
      <c t="s" r="A2" s="3">
        <v>26</v>
      </c>
    </row>
    <row spans="1:4" r="3">
      <c t="s" r="A3" s="4">
        <v>27</v>
      </c>
      <c t="n" r="C3" s="7">
        <v>463964</v>
      </c>
      <c t="n" r="D3" s="7">
        <v>175401</v>
      </c>
    </row>
    <row spans="1:4" r="4">
      <c t="s" r="A4" s="4">
        <v>28</v>
      </c>
      <c t="n" r="C4" s="6">
        <v>2737321</v>
      </c>
    </row>
    <row spans="1:4" r="5">
      <c t="s" r="A5" s="4">
        <v>29</v>
      </c>
      <c t="n" r="C5" s="6">
        <v>628674</v>
      </c>
      <c t="n" r="D5" s="6">
        <v>1789947</v>
      </c>
    </row>
    <row spans="1:4" r="6">
      <c t="s" r="A6" s="4">
        <v>30</v>
      </c>
      <c t="n" r="D6" s="6">
        <v>4119</v>
      </c>
    </row>
    <row spans="1:4" r="7">
      <c t="s" r="A7" s="4">
        <v>31</v>
      </c>
      <c t="n" r="C7" s="6">
        <v>170050</v>
      </c>
      <c t="n" r="D7" s="6">
        <v>160776</v>
      </c>
    </row>
    <row spans="1:4" r="8">
      <c t="s" r="A8" s="4">
        <v>32</v>
      </c>
      <c t="n" r="C8" s="6">
        <v>885847</v>
      </c>
      <c t="n" r="D8" s="6">
        <v>222370</v>
      </c>
    </row>
    <row spans="1:4" r="9">
      <c t="s" r="A9" s="4">
        <v>33</v>
      </c>
      <c t="n" r="C9" s="6">
        <v>4885856</v>
      </c>
      <c t="n" r="D9" s="6">
        <v>2352613</v>
      </c>
    </row>
    <row spans="1:4" r="10">
      <c t="s" r="A10" s="4">
        <v>34</v>
      </c>
      <c t="n" r="C10" s="6">
        <v>308552</v>
      </c>
      <c t="n" r="D10" s="6">
        <v>445543</v>
      </c>
    </row>
    <row spans="1:4" r="11">
      <c t="s" r="A11" s="4">
        <v>35</v>
      </c>
      <c t="n" r="C11" s="6">
        <v>6821236</v>
      </c>
      <c t="n" r="D11" s="6">
        <v>7574933</v>
      </c>
    </row>
    <row spans="1:4" r="12">
      <c t="s" r="A12" s="4">
        <v>36</v>
      </c>
      <c t="n" r="C12" s="6">
        <v>12015644</v>
      </c>
      <c t="n" r="D12" s="6">
        <v>10373089</v>
      </c>
    </row>
    <row spans="1:4" r="13">
      <c t="s" r="A13" s="3">
        <v>37</v>
      </c>
    </row>
    <row spans="1:4" r="14">
      <c t="s" r="A14" s="4">
        <v>38</v>
      </c>
      <c t="n" r="C14" s="6">
        <v>754369</v>
      </c>
      <c t="n" r="D14" s="6">
        <v>2318671</v>
      </c>
    </row>
    <row spans="1:4" r="15">
      <c t="s" r="A15" s="3">
        <v>39</v>
      </c>
    </row>
    <row spans="1:4" r="16">
      <c t="s" r="A16" s="4">
        <v>40</v>
      </c>
      <c t="n" r="C16" s="6">
        <v>266766</v>
      </c>
      <c t="n" r="D16" s="6">
        <v>290169</v>
      </c>
    </row>
    <row spans="1:4" r="17">
      <c t="s" r="A17" s="4">
        <v>41</v>
      </c>
      <c t="n" r="C17" s="6">
        <v>588958</v>
      </c>
      <c t="n" r="D17" s="6">
        <v>1115140</v>
      </c>
    </row>
    <row spans="1:4" r="18">
      <c t="s" r="A18" s="4">
        <v>42</v>
      </c>
      <c t="n" r="C18" s="6">
        <v>260486</v>
      </c>
      <c t="n" r="D18" s="6">
        <v>218962</v>
      </c>
    </row>
    <row spans="1:4" r="19">
      <c t="s" r="A19" s="4">
        <v>43</v>
      </c>
      <c t="n" r="C19" s="6">
        <v>62252</v>
      </c>
      <c t="n" r="D19" s="6">
        <v>73899</v>
      </c>
    </row>
    <row spans="1:4" r="20">
      <c t="s" r="A20" s="4">
        <v>44</v>
      </c>
      <c t="n" r="C20" s="6">
        <v>19504</v>
      </c>
      <c t="n" r="D20" s="6">
        <v>20981</v>
      </c>
    </row>
    <row spans="1:4" r="21">
      <c t="s" r="A21" s="4">
        <v>45</v>
      </c>
      <c t="n" r="C21" s="6">
        <v>1952335</v>
      </c>
      <c t="n" r="D21" s="6">
        <v>4037822</v>
      </c>
    </row>
    <row spans="1:4" r="22">
      <c t="s" r="A22" s="3">
        <v>46</v>
      </c>
    </row>
    <row spans="1:4" r="23">
      <c t="s" r="A23" s="4">
        <v>47</v>
      </c>
      <c t="n" r="D23" s="6">
        <v>285</v>
      </c>
    </row>
    <row spans="1:4" r="24">
      <c t="s" r="A24" s="4">
        <v>48</v>
      </c>
      <c t="n" r="C24" s="6">
        <v>8934</v>
      </c>
      <c t="n" r="D24" s="6">
        <v>52197</v>
      </c>
    </row>
    <row spans="1:4" r="25">
      <c t="s" r="A25" s="4">
        <v>49</v>
      </c>
      <c t="n" r="C25" s="6">
        <v>825000</v>
      </c>
    </row>
    <row spans="1:4" r="26">
      <c t="s" r="A26" s="4">
        <v>50</v>
      </c>
      <c t="n" r="C26" s="6">
        <v>12357697</v>
      </c>
    </row>
    <row spans="1:4" r="27">
      <c t="s" r="A27" s="4">
        <v>51</v>
      </c>
      <c t="n" r="C27" s="6">
        <v>13191631</v>
      </c>
      <c t="n" r="D27" s="6">
        <v>52482</v>
      </c>
    </row>
    <row spans="1:4" r="28">
      <c t="s" r="A28" s="4">
        <v>52</v>
      </c>
      <c t="n" r="C28" s="6">
        <v>15143966</v>
      </c>
      <c t="n" r="D28" s="6">
        <v>4090304</v>
      </c>
    </row>
    <row spans="1:4" r="29">
      <c t="s" r="A29" s="4">
        <v>53</v>
      </c>
      <c t="s" r="C29" s="4">
        <v>54</v>
      </c>
      <c t="s" r="D29" s="4">
        <v>54</v>
      </c>
    </row>
    <row spans="1:4" r="30">
      <c t="s" r="A30" s="3">
        <v>55</v>
      </c>
    </row>
    <row spans="1:4" r="31">
      <c t="s" r="A31" s="4">
        <v>56</v>
      </c>
      <c t="s" r="B31" s="4">
        <v>57</v>
      </c>
      <c t="n" r="C31" s="6">
        <v>131003</v>
      </c>
      <c t="n" r="D31" s="6">
        <v>110152</v>
      </c>
    </row>
    <row spans="1:4" r="32">
      <c t="s" r="A32" s="4">
        <v>58</v>
      </c>
      <c t="n" r="C32" s="6">
        <v>-1307</v>
      </c>
      <c t="n" r="D32" s="6">
        <v>-53</v>
      </c>
    </row>
    <row spans="1:4" r="33">
      <c t="s" r="A33" s="4">
        <v>59</v>
      </c>
      <c t="n" r="C33" s="6">
        <v>826006</v>
      </c>
      <c t="n" r="D33" s="6">
        <v>1300000</v>
      </c>
    </row>
    <row spans="1:4" r="34">
      <c t="s" r="A34" s="4">
        <v>60</v>
      </c>
      <c t="s" r="B34" s="4">
        <v>57</v>
      </c>
      <c t="n" r="C34" s="6">
        <v>342408866</v>
      </c>
      <c t="n" r="D34" s="6">
        <v>335527356</v>
      </c>
    </row>
    <row spans="1:4" r="35">
      <c t="s" r="A35" s="4">
        <v>61</v>
      </c>
      <c t="n" r="C35" s="6">
        <v>-346492890</v>
      </c>
      <c t="n" r="D35" s="6">
        <v>-330654670</v>
      </c>
    </row>
    <row spans="1:4" r="36">
      <c t="s" r="A36" s="4">
        <v>62</v>
      </c>
      <c t="n" r="C36" s="6">
        <v>-3128322</v>
      </c>
      <c t="n" r="D36" s="6">
        <v>6282785</v>
      </c>
    </row>
    <row spans="1:4" r="37">
      <c t="s" r="A37" s="4">
        <v>63</v>
      </c>
      <c t="n" r="C37" s="7">
        <v>12015644</v>
      </c>
      <c t="n" r="D37" s="7">
        <v>10373089</v>
      </c>
    </row>
    <row spans="1:4" r="38">
      <c t="n" r="A38"/>
    </row>
    <row spans="1:4" r="39">
      <c t="s" r="A39" s="4">
        <v>57</v>
      </c>
      <c t="s" r="B39" s="4">
        <v>64</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81</v>
      </c>
      <c t="s" r="B1" s="2">
        <v>1</v>
      </c>
    </row>
    <row spans="1:2" r="2">
      <c t="s" r="B2" s="2">
        <v>2</v>
      </c>
    </row>
    <row spans="1:2" r="3">
      <c t="s" r="A3" s="3">
        <v>150</v>
      </c>
    </row>
    <row spans="1:2" r="4">
      <c t="s" r="A4" s="4">
        <v>182</v>
      </c>
      <c t="s" r="B4" s="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4</v>
      </c>
      <c t="s" r="B1" s="2">
        <v>1</v>
      </c>
    </row>
    <row spans="1:2" r="2">
      <c t="s" r="B2" s="2">
        <v>2</v>
      </c>
    </row>
    <row spans="1:2" r="3">
      <c t="s" r="A3" s="3">
        <v>153</v>
      </c>
    </row>
    <row spans="1:2" r="4">
      <c t="s" r="A4" s="4">
        <v>185</v>
      </c>
      <c t="s" r="B4" s="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7</v>
      </c>
      <c t="s" r="B1" s="2">
        <v>1</v>
      </c>
    </row>
    <row spans="1:2" r="2">
      <c t="s" r="B2" s="2">
        <v>2</v>
      </c>
    </row>
    <row spans="1:2" r="3">
      <c t="s" r="A3" s="3">
        <v>159</v>
      </c>
    </row>
    <row spans="1:2" r="4">
      <c t="s" r="A4" s="4">
        <v>188</v>
      </c>
      <c t="s" r="B4" s="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r="A1" s="1">
        <v>190</v>
      </c>
      <c t="s" r="B1" s="2">
        <v>1</v>
      </c>
    </row>
    <row spans="1:2" r="2">
      <c t="s" r="B2" s="2">
        <v>2</v>
      </c>
    </row>
    <row spans="1:2" r="3">
      <c t="s" r="A3" s="3">
        <v>165</v>
      </c>
    </row>
    <row spans="1:2" r="4">
      <c t="s" r="A4" s="4">
        <v>191</v>
      </c>
      <c t="s" r="B4" s="4">
        <v>192</v>
      </c>
    </row>
    <row spans="1:2" r="5">
      <c t="s" r="A5" s="4">
        <v>193</v>
      </c>
      <c t="s" r="B5" s="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4"/>
  </cols>
  <sheetData>
    <row spans="1:12" r="1">
      <c t="s" r="A1" s="1">
        <v>195</v>
      </c>
      <c t="s" r="B1" s="2">
        <v>196</v>
      </c>
      <c t="s" r="C1" s="2">
        <v>197</v>
      </c>
      <c t="s" r="D1" s="2">
        <v>198</v>
      </c>
      <c t="s" r="E1" s="2">
        <v>199</v>
      </c>
      <c t="s" r="F1" s="2">
        <v>2</v>
      </c>
      <c t="s" r="G1" s="2">
        <v>76</v>
      </c>
      <c t="s" r="H1" s="2">
        <v>2</v>
      </c>
      <c t="s" r="I1" s="2">
        <v>76</v>
      </c>
      <c t="s" r="J1" s="2">
        <v>200</v>
      </c>
      <c t="s" r="K1" s="2">
        <v>201</v>
      </c>
      <c t="s" r="L1" s="2">
        <v>25</v>
      </c>
    </row>
    <row spans="1:12" r="2">
      <c t="s" r="A2" s="3">
        <v>202</v>
      </c>
    </row>
    <row spans="1:12" r="3">
      <c t="s" r="A3" s="4">
        <v>90</v>
      </c>
      <c t="n" r="F3" s="7">
        <v>-2334053</v>
      </c>
      <c t="n" r="G3" s="7">
        <v>-3135516</v>
      </c>
      <c t="n" r="H3" s="7">
        <v>-15838220</v>
      </c>
      <c t="n" r="I3" s="7">
        <v>-13753892</v>
      </c>
    </row>
    <row spans="1:12" r="4">
      <c t="s" r="A4" s="4">
        <v>114</v>
      </c>
      <c t="n" r="F4" s="6">
        <v>-2886231</v>
      </c>
      <c t="n" r="G4" s="7">
        <v>-2058878</v>
      </c>
      <c t="n" r="H4" s="6">
        <v>-11802229</v>
      </c>
      <c t="n" r="I4" s="7">
        <v>-9975284</v>
      </c>
    </row>
    <row spans="1:12" r="5">
      <c t="s" r="A5" s="4">
        <v>61</v>
      </c>
      <c t="n" r="F5" s="6">
        <v>-346492890</v>
      </c>
      <c t="n" r="H5" s="6">
        <v>-346492890</v>
      </c>
      <c t="n" r="L5" s="7">
        <v>-330654670</v>
      </c>
    </row>
    <row spans="1:12" r="6">
      <c t="s" r="A6" s="4">
        <v>203</v>
      </c>
      <c t="n" r="F6" s="6">
        <v>1100000</v>
      </c>
      <c t="n" r="H6" s="6">
        <v>1100000</v>
      </c>
    </row>
    <row spans="1:12" r="7">
      <c t="s" r="A7" s="4">
        <v>204</v>
      </c>
      <c t="n" r="F7" s="6">
        <v>825000</v>
      </c>
      <c t="n" r="H7" s="6">
        <v>825000</v>
      </c>
    </row>
    <row spans="1:12" r="8">
      <c t="s" r="A8" s="4">
        <v>205</v>
      </c>
      <c t="n" r="C8" s="7">
        <v>1000000</v>
      </c>
      <c t="n" r="E8" s="7">
        <v>3000000</v>
      </c>
    </row>
    <row spans="1:12" r="9">
      <c t="s" r="A9" s="4">
        <v>28</v>
      </c>
      <c t="n" r="F9" s="7">
        <v>2737321</v>
      </c>
      <c t="n" r="H9" s="6">
        <v>2737321</v>
      </c>
    </row>
    <row spans="1:12" r="10">
      <c t="s" r="A10" s="4">
        <v>206</v>
      </c>
      <c t="n" r="H10" s="7">
        <v>8300000</v>
      </c>
    </row>
    <row spans="1:12" r="11">
      <c t="s" r="A11" s="4">
        <v>207</v>
      </c>
    </row>
    <row spans="1:12" r="12">
      <c t="s" r="A12" s="3">
        <v>202</v>
      </c>
    </row>
    <row spans="1:12" r="13">
      <c t="s" r="A13" s="4">
        <v>208</v>
      </c>
      <c t="n" r="D13" s="7">
        <v>3300000</v>
      </c>
    </row>
    <row spans="1:12" r="14">
      <c t="s" r="A14" s="4">
        <v>209</v>
      </c>
      <c t="n" r="B14" s="7">
        <v>11000000</v>
      </c>
      <c t="n" r="J14" s="7">
        <v>13000000</v>
      </c>
      <c t="n" r="K14" s="7">
        <v>2000000</v>
      </c>
    </row>
    <row spans="1:12" r="15">
      <c t="s" r="A15" s="4">
        <v>210</v>
      </c>
      <c t="n" r="B15" s="6">
        <v>2000000</v>
      </c>
    </row>
    <row spans="1:12" r="16">
      <c t="s" r="A16" s="4">
        <v>211</v>
      </c>
      <c t="n" r="B16" s="7">
        <v>110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12</v>
      </c>
      <c t="s" r="B1" s="2">
        <v>1</v>
      </c>
    </row>
    <row spans="1:3" r="2">
      <c t="s" r="B2" s="2">
        <v>2</v>
      </c>
      <c t="s" r="C2" s="2">
        <v>76</v>
      </c>
    </row>
    <row spans="1:3" r="3">
      <c t="s" r="A3" s="4">
        <v>213</v>
      </c>
    </row>
    <row spans="1:3" r="4">
      <c t="s" r="A4" s="3">
        <v>214</v>
      </c>
    </row>
    <row spans="1:3" r="5">
      <c t="s" r="A5" s="4">
        <v>215</v>
      </c>
      <c t="n" r="B5" s="6">
        <v>1025846</v>
      </c>
      <c t="n" r="C5" s="6">
        <v>1308669</v>
      </c>
    </row>
    <row spans="1:3" r="6">
      <c t="s" r="A6" s="4">
        <v>216</v>
      </c>
    </row>
    <row spans="1:3" r="7">
      <c t="s" r="A7" s="3">
        <v>214</v>
      </c>
    </row>
    <row spans="1:3" r="8">
      <c t="s" r="A8" s="4">
        <v>215</v>
      </c>
      <c t="n" r="B8" s="6">
        <v>325000</v>
      </c>
      <c t="n" r="C8" s="6">
        <v>7583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r="A1" s="1">
        <v>217</v>
      </c>
      <c t="s" r="B1" s="2">
        <v>2</v>
      </c>
      <c t="s" r="C1" s="2">
        <v>25</v>
      </c>
    </row>
    <row spans="1:3" r="2">
      <c t="s" r="A2" s="3">
        <v>150</v>
      </c>
    </row>
    <row spans="1:3" r="3">
      <c t="s" r="A3" s="4">
        <v>218</v>
      </c>
      <c t="n" r="B3" s="7">
        <v>126725</v>
      </c>
      <c t="n" r="C3" s="7">
        <v>117045</v>
      </c>
    </row>
    <row spans="1:3" r="4">
      <c t="s" r="A4" s="4">
        <v>219</v>
      </c>
      <c t="n" r="B4" s="6">
        <v>43325</v>
      </c>
      <c t="n" r="C4" s="6">
        <v>43731</v>
      </c>
    </row>
    <row spans="1:3" r="5">
      <c t="s" r="A5" s="4">
        <v>220</v>
      </c>
      <c t="n" r="B5" s="7">
        <v>170050</v>
      </c>
      <c t="n" r="C5" s="7">
        <v>16077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221</v>
      </c>
      <c t="s" r="B1" s="2">
        <v>2</v>
      </c>
      <c t="s" r="C1" s="2">
        <v>25</v>
      </c>
    </row>
    <row spans="1:3" r="2">
      <c t="s" r="A2" s="3">
        <v>222</v>
      </c>
    </row>
    <row spans="1:3" r="3">
      <c t="s" r="A3" s="4">
        <v>223</v>
      </c>
      <c t="n" r="B3" s="7">
        <v>20996143</v>
      </c>
      <c t="n" r="C3" s="7">
        <v>20883630</v>
      </c>
    </row>
    <row spans="1:3" r="4">
      <c t="s" r="A4" s="4">
        <v>224</v>
      </c>
      <c t="n" r="B4" s="6">
        <v>14174907</v>
      </c>
      <c t="n" r="C4" s="6">
        <v>13308697</v>
      </c>
    </row>
    <row spans="1:3" r="5">
      <c t="s" r="A5" s="4">
        <v>225</v>
      </c>
      <c t="n" r="B5" s="6">
        <v>6821236</v>
      </c>
      <c t="n" r="C5" s="6">
        <v>7574933</v>
      </c>
    </row>
    <row spans="1:3" r="6">
      <c t="s" r="A6" s="4">
        <v>226</v>
      </c>
    </row>
    <row spans="1:3" r="7">
      <c t="s" r="A7" s="3">
        <v>222</v>
      </c>
    </row>
    <row spans="1:3" r="8">
      <c t="s" r="A8" s="4">
        <v>223</v>
      </c>
      <c t="n" r="B8" s="6">
        <v>20422143</v>
      </c>
      <c t="n" r="C8" s="6">
        <v>20309630</v>
      </c>
    </row>
    <row spans="1:3" r="9">
      <c t="s" r="A9" s="4">
        <v>224</v>
      </c>
      <c t="n" r="B9" s="6">
        <v>13600907</v>
      </c>
      <c t="n" r="C9" s="6">
        <v>12734697</v>
      </c>
    </row>
    <row spans="1:3" r="10">
      <c t="s" r="A10" s="4">
        <v>225</v>
      </c>
      <c t="n" r="B10" s="6">
        <v>6821236</v>
      </c>
      <c t="n" r="C10" s="6">
        <v>7574933</v>
      </c>
    </row>
    <row spans="1:3" r="11">
      <c t="s" r="A11" s="4">
        <v>227</v>
      </c>
    </row>
    <row spans="1:3" r="12">
      <c t="s" r="A12" s="3">
        <v>222</v>
      </c>
    </row>
    <row spans="1:3" r="13">
      <c t="s" r="A13" s="4">
        <v>223</v>
      </c>
      <c t="n" r="B13" s="6">
        <v>574000</v>
      </c>
      <c t="n" r="C13" s="6">
        <v>574000</v>
      </c>
    </row>
    <row spans="1:3" r="14">
      <c t="s" r="A14" s="4">
        <v>224</v>
      </c>
      <c t="n" r="B14" s="7">
        <v>574000</v>
      </c>
      <c t="n" r="C14" s="7">
        <v>574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8"/>
    <col customWidth="1" max="2" min="2" width="14"/>
    <col customWidth="1" max="3" min="3" width="13"/>
    <col customWidth="1" max="4" min="4" width="16"/>
    <col customWidth="1" max="5" min="5" width="14"/>
  </cols>
  <sheetData>
    <row spans="1:5" r="1">
      <c t="s" r="A1" s="1">
        <v>228</v>
      </c>
      <c t="s" r="B1" s="2">
        <v>196</v>
      </c>
      <c t="s" r="C1" s="2">
        <v>201</v>
      </c>
      <c t="s" r="D1" s="2">
        <v>2</v>
      </c>
      <c t="s" r="E1" s="2">
        <v>200</v>
      </c>
    </row>
    <row spans="1:5" r="2">
      <c t="s" r="A2" s="3">
        <v>229</v>
      </c>
    </row>
    <row spans="1:5" r="3">
      <c t="s" r="A3" s="4">
        <v>204</v>
      </c>
      <c t="n" r="D3" s="7">
        <v>825000</v>
      </c>
    </row>
    <row spans="1:5" r="4">
      <c t="s" r="A4" s="4">
        <v>230</v>
      </c>
      <c t="n" r="B4" s="7">
        <v>155625</v>
      </c>
    </row>
    <row spans="1:5" r="5">
      <c t="s" r="A5" s="4">
        <v>231</v>
      </c>
      <c t="n" r="D5" s="6">
        <v>12357697</v>
      </c>
    </row>
    <row spans="1:5" r="6">
      <c t="s" r="A6" s="4">
        <v>207</v>
      </c>
    </row>
    <row spans="1:5" r="7">
      <c t="s" r="A7" s="3">
        <v>229</v>
      </c>
    </row>
    <row spans="1:5" r="8">
      <c t="s" r="A8" s="4">
        <v>209</v>
      </c>
      <c t="n" r="B8" s="7">
        <v>11000000</v>
      </c>
      <c t="n" r="C8" s="7">
        <v>2000000</v>
      </c>
      <c t="n" r="E8" s="7">
        <v>13000000</v>
      </c>
    </row>
    <row spans="1:5" r="9">
      <c t="s" r="A9" s="4">
        <v>232</v>
      </c>
      <c t="n" r="B9" s="6">
        <v>250000</v>
      </c>
      <c t="n" r="C9" s="6">
        <v>350000</v>
      </c>
    </row>
    <row spans="1:5" r="10">
      <c t="s" r="A10" s="4">
        <v>233</v>
      </c>
      <c t="n" r="B10" s="8">
        <v>3.5</v>
      </c>
      <c t="n" r="C10" s="7">
        <v>2</v>
      </c>
    </row>
    <row spans="1:5" r="11">
      <c t="s" r="A11" s="4">
        <v>230</v>
      </c>
      <c t="n" r="C11" s="7">
        <v>179305</v>
      </c>
      <c t="n" r="D11" s="6">
        <v>334930</v>
      </c>
    </row>
    <row spans="1:5" r="12">
      <c t="s" r="A12" s="4">
        <v>211</v>
      </c>
      <c t="n" r="B12" s="7">
        <v>11000000</v>
      </c>
    </row>
    <row spans="1:5" r="13">
      <c t="s" r="A13" s="4">
        <v>234</v>
      </c>
      <c t="s" r="B13" s="4">
        <v>235</v>
      </c>
    </row>
    <row spans="1:5" r="14">
      <c t="s" r="A14" s="4">
        <v>236</v>
      </c>
    </row>
    <row spans="1:5" r="15">
      <c t="s" r="A15" s="3">
        <v>229</v>
      </c>
    </row>
    <row spans="1:5" r="16">
      <c t="s" r="A16" s="4">
        <v>204</v>
      </c>
      <c t="n" r="D16" s="7">
        <v>825000</v>
      </c>
    </row>
    <row spans="1:5" r="17">
      <c t="s" r="A17" s="4">
        <v>237</v>
      </c>
      <c t="s" r="D17" s="4">
        <v>238</v>
      </c>
    </row>
    <row spans="1:5" r="18">
      <c t="s" r="A18" s="4">
        <v>239</v>
      </c>
      <c t="s" r="D18" s="4">
        <v>240</v>
      </c>
    </row>
    <row spans="1:5" r="19">
      <c t="s" r="A19" s="4">
        <v>241</v>
      </c>
      <c t="n" r="D19" s="7">
        <v>734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0"/>
    <col customWidth="1" max="5" min="5" width="31"/>
  </cols>
  <sheetData>
    <row spans="1:5" r="1">
      <c t="s" r="A1" s="1">
        <v>242</v>
      </c>
      <c t="s" r="B1" s="2">
        <v>243</v>
      </c>
      <c t="s" r="C1" s="2">
        <v>244</v>
      </c>
      <c t="s" r="D1" s="2">
        <v>245</v>
      </c>
      <c t="s" r="E1" s="2">
        <v>246</v>
      </c>
    </row>
    <row spans="1:5" r="2">
      <c t="s" r="A2" s="3">
        <v>247</v>
      </c>
    </row>
    <row spans="1:5" r="3">
      <c t="s" r="A3" s="4">
        <v>248</v>
      </c>
      <c t="n" r="E3" s="7">
        <v>1860000</v>
      </c>
    </row>
    <row spans="1:5" r="4">
      <c t="s" r="A4" s="4">
        <v>249</v>
      </c>
      <c t="s" r="E4" s="4">
        <v>250</v>
      </c>
    </row>
    <row spans="1:5" r="5">
      <c t="s" r="A5" s="4">
        <v>251</v>
      </c>
      <c t="n" r="E5" s="6">
        <v>4</v>
      </c>
    </row>
    <row spans="1:5" r="6">
      <c t="s" r="A6" s="4">
        <v>252</v>
      </c>
    </row>
    <row spans="1:5" r="7">
      <c t="s" r="A7" s="3">
        <v>247</v>
      </c>
    </row>
    <row spans="1:5" r="8">
      <c t="s" r="A8" s="4">
        <v>253</v>
      </c>
      <c t="n" r="D8" s="6">
        <v>1200000</v>
      </c>
    </row>
    <row spans="1:5" r="9">
      <c t="s" r="A9" s="4">
        <v>254</v>
      </c>
    </row>
    <row spans="1:5" r="10">
      <c t="s" r="A10" s="3">
        <v>247</v>
      </c>
    </row>
    <row spans="1:5" r="11">
      <c t="s" r="A11" s="4">
        <v>255</v>
      </c>
      <c t="n" r="E11" s="6">
        <v>815877</v>
      </c>
    </row>
    <row spans="1:5" r="12">
      <c t="s" r="A12" s="4">
        <v>253</v>
      </c>
      <c t="n" r="C12" s="6">
        <v>1950000</v>
      </c>
    </row>
    <row spans="1:5" r="13">
      <c t="s" r="A13" s="4">
        <v>256</v>
      </c>
    </row>
    <row spans="1:5" r="14">
      <c t="s" r="A14" s="3">
        <v>247</v>
      </c>
    </row>
    <row spans="1:5" r="15">
      <c t="s" r="A15" s="4">
        <v>257</v>
      </c>
      <c t="n" r="B15" s="6">
        <v>200000</v>
      </c>
    </row>
    <row spans="1:5" r="16">
      <c t="s" r="A16" s="4">
        <v>258</v>
      </c>
      <c t="n" r="B16" s="7">
        <v>1226000</v>
      </c>
    </row>
    <row spans="1:5" r="17">
      <c t="s" r="A17" s="4">
        <v>259</v>
      </c>
    </row>
    <row spans="1:5" r="18">
      <c t="s" r="A18" s="3">
        <v>247</v>
      </c>
    </row>
    <row spans="1:5" r="19">
      <c t="s" r="A19" s="4">
        <v>257</v>
      </c>
      <c t="n" r="B19" s="6">
        <v>300000</v>
      </c>
    </row>
    <row spans="1:5" r="20">
      <c t="s" r="A20" s="4">
        <v>258</v>
      </c>
      <c t="n" r="B20" s="7">
        <v>1839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37"/>
    <col customWidth="1" max="3" min="3" width="37"/>
  </cols>
  <sheetData>
    <row spans="1:3" r="1">
      <c t="s" r="A1" s="1">
        <v>65</v>
      </c>
      <c t="s" r="B1" s="2">
        <v>66</v>
      </c>
      <c t="s" r="C1" s="2">
        <v>67</v>
      </c>
    </row>
    <row spans="1:3" r="2">
      <c t="s" r="A2" s="3">
        <v>68</v>
      </c>
    </row>
    <row spans="1:3" r="3">
      <c t="s" r="A3" s="4">
        <v>69</v>
      </c>
      <c t="n" r="B3" s="7">
        <v>4437</v>
      </c>
      <c t="n" r="C3" s="7">
        <v>0</v>
      </c>
    </row>
    <row spans="1:3" r="4">
      <c t="s" r="A4" s="4">
        <v>70</v>
      </c>
      <c t="n" r="B4" s="8">
        <v>0.01</v>
      </c>
      <c t="n" r="C4" s="8">
        <v>0.01</v>
      </c>
    </row>
    <row spans="1:3" r="5">
      <c t="s" r="A5" s="4">
        <v>71</v>
      </c>
      <c t="n" r="B5" s="6">
        <v>20000000</v>
      </c>
      <c t="n" r="C5" s="6">
        <v>20000000</v>
      </c>
    </row>
    <row spans="1:3" r="6">
      <c t="s" r="A6" s="4">
        <v>72</v>
      </c>
      <c t="n" r="B6" s="6">
        <v>13100344</v>
      </c>
      <c t="n" r="C6" s="6">
        <v>11015180</v>
      </c>
    </row>
    <row spans="1:3" r="7">
      <c t="s" r="A7" s="4">
        <v>73</v>
      </c>
      <c t="n" r="B7" s="6">
        <v>13100344</v>
      </c>
      <c t="n" r="C7" s="6">
        <v>1101518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0</v>
      </c>
      <c t="s" r="B1" s="2">
        <v>75</v>
      </c>
      <c t="s" r="D1" s="2">
        <v>1</v>
      </c>
    </row>
    <row spans="1:5" r="2">
      <c t="s" r="B2" s="2">
        <v>2</v>
      </c>
      <c t="s" r="C2" s="2">
        <v>76</v>
      </c>
      <c t="s" r="D2" s="2">
        <v>2</v>
      </c>
      <c t="s" r="E2" s="2">
        <v>76</v>
      </c>
    </row>
    <row spans="1:5" r="3">
      <c t="s" r="A3" s="3">
        <v>261</v>
      </c>
    </row>
    <row spans="1:5" r="4">
      <c t="s" r="A4" s="4">
        <v>262</v>
      </c>
      <c t="n" r="B4" s="7">
        <v>1422943</v>
      </c>
      <c t="n" r="C4" s="7">
        <v>196017</v>
      </c>
      <c t="n" r="D4" s="7">
        <v>1487688</v>
      </c>
      <c t="n" r="E4" s="7">
        <v>1083277</v>
      </c>
    </row>
    <row spans="1:5" r="5">
      <c t="s" r="A5" s="4">
        <v>263</v>
      </c>
    </row>
    <row spans="1:5" r="6">
      <c t="s" r="A6" s="3">
        <v>261</v>
      </c>
    </row>
    <row spans="1:5" r="7">
      <c t="s" r="A7" s="4">
        <v>262</v>
      </c>
      <c t="n" r="B7" s="6">
        <v>328631</v>
      </c>
      <c t="n" r="C7" s="6">
        <v>82670</v>
      </c>
      <c t="n" r="D7" s="6">
        <v>379836</v>
      </c>
      <c t="n" r="E7" s="6">
        <v>204928</v>
      </c>
    </row>
    <row spans="1:5" r="8">
      <c t="s" r="A8" s="4">
        <v>264</v>
      </c>
    </row>
    <row spans="1:5" r="9">
      <c t="s" r="A9" s="3">
        <v>261</v>
      </c>
    </row>
    <row spans="1:5" r="10">
      <c t="s" r="A10" s="4">
        <v>262</v>
      </c>
      <c t="n" r="B10" s="7">
        <v>1094312</v>
      </c>
      <c t="n" r="C10" s="7">
        <v>113347</v>
      </c>
      <c t="n" r="D10" s="7">
        <v>1107852</v>
      </c>
      <c t="n" r="E10" s="7">
        <v>87834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M34"/>
  <sheetViews>
    <sheetView workbookViewId="0">
      <selection activeCell="A1" sqref="A1"/>
    </sheetView>
  </sheetViews>
  <sheetFormatPr baseColWidth="10" defaultRowHeight="15"/>
  <cols>
    <col customWidth="1" max="1" min="1" width="64"/>
    <col customWidth="1" max="2" min="2" width="27"/>
    <col customWidth="1" max="3" min="3" width="27"/>
    <col customWidth="1" max="4" min="4" width="20"/>
    <col customWidth="1" max="5" min="5" width="37"/>
    <col customWidth="1" max="6" min="6" width="37"/>
    <col customWidth="1" max="7" min="7" width="37"/>
    <col customWidth="1" max="8" min="8" width="36"/>
    <col customWidth="1" max="9" min="9" width="27"/>
    <col customWidth="1" max="10" min="10" width="20"/>
    <col customWidth="1" max="11" min="11" width="20"/>
    <col customWidth="1" max="12" min="12" width="20"/>
    <col customWidth="1" max="13" min="13" width="20"/>
  </cols>
  <sheetData>
    <row spans="1:13" r="1">
      <c t="s" r="A1" s="1">
        <v>265</v>
      </c>
      <c t="s" r="B1" s="2">
        <v>266</v>
      </c>
      <c t="s" r="C1" s="2">
        <v>267</v>
      </c>
      <c t="s" r="D1" s="2">
        <v>268</v>
      </c>
      <c t="s" r="E1" s="2">
        <v>269</v>
      </c>
      <c t="s" r="F1" s="2">
        <v>270</v>
      </c>
      <c t="s" r="G1" s="2">
        <v>271</v>
      </c>
      <c t="s" r="H1" s="2">
        <v>272</v>
      </c>
      <c t="s" r="I1" s="2">
        <v>273</v>
      </c>
      <c t="s" r="J1" s="2">
        <v>274</v>
      </c>
      <c t="s" r="K1" s="2">
        <v>275</v>
      </c>
      <c t="s" r="L1" s="2">
        <v>276</v>
      </c>
      <c t="s" r="M1" s="2">
        <v>277</v>
      </c>
    </row>
    <row spans="1:13" r="2">
      <c t="s" r="A2" s="3">
        <v>278</v>
      </c>
    </row>
    <row spans="1:13" r="3">
      <c t="s" r="A3" s="4">
        <v>279</v>
      </c>
      <c t="n" r="F3" s="6">
        <v>454546</v>
      </c>
      <c t="n" r="G3" s="6">
        <v>1090909</v>
      </c>
    </row>
    <row spans="1:13" r="4">
      <c t="s" r="A4" s="4">
        <v>280</v>
      </c>
      <c t="n" r="F4" s="8">
        <v>2.2</v>
      </c>
      <c t="n" r="G4" s="8">
        <v>2.75</v>
      </c>
    </row>
    <row spans="1:13" r="5">
      <c t="s" r="A5" s="4">
        <v>281</v>
      </c>
      <c t="n" r="F5" s="7">
        <v>1000000</v>
      </c>
      <c t="n" r="G5" s="7">
        <v>3000000</v>
      </c>
    </row>
    <row spans="1:13" r="6">
      <c t="s" r="A6" s="4">
        <v>282</v>
      </c>
      <c t="n" r="B6" s="6">
        <v>45000</v>
      </c>
      <c t="n" r="C6" s="6">
        <v>200000</v>
      </c>
    </row>
    <row spans="1:13" r="7">
      <c t="s" r="A7" s="4">
        <v>283</v>
      </c>
      <c t="n" r="B7" s="7">
        <v>120000</v>
      </c>
      <c t="n" r="C7" s="7">
        <v>310000</v>
      </c>
    </row>
    <row spans="1:13" r="8">
      <c t="s" r="A8" s="4">
        <v>284</v>
      </c>
      <c t="n" r="E8" s="7">
        <v>155625</v>
      </c>
    </row>
    <row spans="1:13" r="9">
      <c t="s" r="A9" s="4">
        <v>99</v>
      </c>
      <c t="n" r="D9" s="9">
        <v>0.1</v>
      </c>
    </row>
    <row spans="1:13" r="10">
      <c t="s" r="A10" s="4">
        <v>71</v>
      </c>
      <c t="n" r="D10" s="6">
        <v>15000000</v>
      </c>
      <c t="n" r="I10" s="6">
        <v>20000000</v>
      </c>
      <c t="n" r="J10" s="6">
        <v>20000000</v>
      </c>
      <c t="n" r="K10" s="6">
        <v>15000000</v>
      </c>
      <c t="n" r="L10" s="6">
        <v>150000000</v>
      </c>
      <c t="n" r="M10" s="6">
        <v>20000000</v>
      </c>
    </row>
    <row spans="1:13" r="11">
      <c t="s" r="A11" s="4">
        <v>285</v>
      </c>
      <c t="n" r="G11" s="7">
        <v>103000</v>
      </c>
    </row>
    <row spans="1:13" r="12">
      <c t="s" r="A12" s="4">
        <v>286</v>
      </c>
      <c t="n" r="G12" s="6">
        <v>188406</v>
      </c>
    </row>
    <row spans="1:13" r="13">
      <c t="s" r="A13" s="4">
        <v>287</v>
      </c>
      <c t="n" r="I13" s="6">
        <v>365218</v>
      </c>
    </row>
    <row spans="1:13" r="14">
      <c t="s" r="A14" s="4">
        <v>288</v>
      </c>
      <c t="n" r="G14" s="6">
        <v>3</v>
      </c>
    </row>
    <row spans="1:13" r="15">
      <c t="s" r="A15" s="4">
        <v>207</v>
      </c>
    </row>
    <row spans="1:13" r="16">
      <c t="s" r="A16" s="3">
        <v>278</v>
      </c>
    </row>
    <row spans="1:13" r="17">
      <c t="s" r="A17" s="4">
        <v>232</v>
      </c>
      <c t="n" r="E17" s="6">
        <v>250000</v>
      </c>
      <c t="n" r="H17" s="6">
        <v>350000</v>
      </c>
    </row>
    <row spans="1:13" r="18">
      <c t="s" r="A18" s="4">
        <v>289</v>
      </c>
      <c t="n" r="E18" s="8">
        <v>3.5</v>
      </c>
      <c t="n" r="H18" s="7">
        <v>2</v>
      </c>
    </row>
    <row spans="1:13" r="19">
      <c t="s" r="A19" s="4">
        <v>290</v>
      </c>
      <c t="s" r="I19" s="4">
        <v>291</v>
      </c>
    </row>
    <row spans="1:13" r="20">
      <c t="s" r="A20" s="4">
        <v>284</v>
      </c>
      <c t="n" r="H20" s="7">
        <v>179305</v>
      </c>
      <c t="n" r="I20" s="7">
        <v>334930</v>
      </c>
    </row>
    <row spans="1:13" r="21">
      <c t="s" r="A21" s="4">
        <v>292</v>
      </c>
    </row>
    <row spans="1:13" r="22">
      <c t="s" r="A22" s="3">
        <v>278</v>
      </c>
    </row>
    <row spans="1:13" r="23">
      <c t="s" r="A23" s="4">
        <v>280</v>
      </c>
      <c t="n" r="G23" s="8">
        <v>3.25</v>
      </c>
    </row>
    <row spans="1:13" r="24">
      <c t="s" r="A24" s="4">
        <v>286</v>
      </c>
      <c t="n" r="G24" s="6">
        <v>200000</v>
      </c>
    </row>
    <row spans="1:13" r="25">
      <c t="s" r="A25" s="4">
        <v>293</v>
      </c>
      <c t="s" r="I25" s="4">
        <v>294</v>
      </c>
    </row>
    <row spans="1:13" r="26">
      <c t="s" r="A26" s="4">
        <v>295</v>
      </c>
    </row>
    <row spans="1:13" r="27">
      <c t="s" r="A27" s="3">
        <v>278</v>
      </c>
    </row>
    <row spans="1:13" r="28">
      <c t="s" r="A28" s="4">
        <v>280</v>
      </c>
      <c t="n" r="G28" s="7">
        <v>15</v>
      </c>
    </row>
    <row spans="1:13" r="29">
      <c t="s" r="A29" s="4">
        <v>296</v>
      </c>
    </row>
    <row spans="1:13" r="30">
      <c t="s" r="A30" s="3">
        <v>278</v>
      </c>
    </row>
    <row spans="1:13" r="31">
      <c t="s" r="A31" s="4">
        <v>280</v>
      </c>
      <c t="n" r="G31" s="6">
        <v>25</v>
      </c>
    </row>
    <row spans="1:13" r="32">
      <c t="s" r="A32" s="4">
        <v>297</v>
      </c>
    </row>
    <row spans="1:13" r="33">
      <c t="s" r="A33" s="3">
        <v>278</v>
      </c>
    </row>
    <row spans="1:13" r="34">
      <c t="s" r="A34" s="4">
        <v>280</v>
      </c>
      <c t="n" r="G34" s="7">
        <v>3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5"/>
    <col customWidth="1" max="3" min="3" width="15"/>
  </cols>
  <sheetData>
    <row spans="1:3" r="1">
      <c t="s" r="A1" s="1">
        <v>298</v>
      </c>
      <c t="s" r="B1" s="2">
        <v>75</v>
      </c>
      <c t="s" r="C1" s="2">
        <v>1</v>
      </c>
    </row>
    <row spans="1:3" r="2">
      <c t="s" r="B2" s="2">
        <v>2</v>
      </c>
      <c t="s" r="C2" s="2">
        <v>2</v>
      </c>
    </row>
    <row spans="1:3" r="3">
      <c t="s" r="A3" s="3">
        <v>165</v>
      </c>
    </row>
    <row spans="1:3" r="4">
      <c t="s" r="A4" s="4">
        <v>299</v>
      </c>
      <c t="n" r="B4" s="7">
        <v>0</v>
      </c>
      <c t="n" r="C4" s="7">
        <v>0</v>
      </c>
    </row>
    <row spans="1:3" r="5">
      <c t="s" r="A5" s="4">
        <v>300</v>
      </c>
      <c t="n" r="B5" s="7">
        <v>0</v>
      </c>
      <c t="n" r="C5" s="7">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01</v>
      </c>
      <c t="s" r="B1" s="2">
        <v>2</v>
      </c>
      <c t="s" r="C1" s="2">
        <v>25</v>
      </c>
    </row>
    <row spans="1:3" r="2">
      <c t="s" r="A2" s="3">
        <v>302</v>
      </c>
    </row>
    <row spans="1:3" r="3">
      <c t="s" r="A3" s="4">
        <v>303</v>
      </c>
      <c t="n" r="B3" s="7">
        <v>12357697</v>
      </c>
    </row>
    <row spans="1:3" r="4">
      <c t="s" r="A4" s="4">
        <v>304</v>
      </c>
    </row>
    <row spans="1:3" r="5">
      <c t="s" r="A5" s="3">
        <v>302</v>
      </c>
    </row>
    <row spans="1:3" r="6">
      <c t="s" r="A6" s="4">
        <v>303</v>
      </c>
      <c t="n" r="B6" s="6">
        <v>12357697</v>
      </c>
    </row>
    <row spans="1:3" r="7">
      <c t="s" r="A7" s="4">
        <v>305</v>
      </c>
    </row>
    <row spans="1:3" r="8">
      <c t="s" r="A8" s="3">
        <v>302</v>
      </c>
    </row>
    <row spans="1:3" r="9">
      <c t="s" r="A9" s="4">
        <v>306</v>
      </c>
      <c t="n" r="B9" s="6">
        <v>57194</v>
      </c>
    </row>
    <row spans="1:3" r="10">
      <c t="s" r="A10" s="4">
        <v>307</v>
      </c>
    </row>
    <row spans="1:3" r="11">
      <c t="s" r="A11" s="3">
        <v>302</v>
      </c>
    </row>
    <row spans="1:3" r="12">
      <c t="s" r="A12" s="4">
        <v>306</v>
      </c>
      <c t="n" r="B12" s="6">
        <v>628674</v>
      </c>
      <c t="n" r="C12" s="7">
        <v>1789947</v>
      </c>
    </row>
    <row spans="1:3" r="13">
      <c t="s" r="A13" s="4">
        <v>308</v>
      </c>
    </row>
    <row spans="1:3" r="14">
      <c t="s" r="A14" s="3">
        <v>302</v>
      </c>
    </row>
    <row spans="1:3" r="15">
      <c t="s" r="A15" s="4">
        <v>306</v>
      </c>
      <c t="n" r="B15" s="6">
        <v>2737321</v>
      </c>
    </row>
    <row spans="1:3" r="16">
      <c t="s" r="A16" s="4">
        <v>309</v>
      </c>
    </row>
    <row spans="1:3" r="17">
      <c t="s" r="A17" s="3">
        <v>302</v>
      </c>
    </row>
    <row spans="1:3" r="18">
      <c t="s" r="A18" s="4">
        <v>306</v>
      </c>
      <c t="n" r="B18" s="6">
        <v>57194</v>
      </c>
    </row>
    <row spans="1:3" r="19">
      <c t="s" r="A19" s="4">
        <v>310</v>
      </c>
    </row>
    <row spans="1:3" r="20">
      <c t="s" r="A20" s="3">
        <v>302</v>
      </c>
    </row>
    <row spans="1:3" r="21">
      <c t="s" r="A21" s="4">
        <v>306</v>
      </c>
      <c t="n" r="B21" s="6">
        <v>628674</v>
      </c>
      <c t="n" r="C21" s="7">
        <v>1789947</v>
      </c>
    </row>
    <row spans="1:3" r="22">
      <c t="s" r="A22" s="4">
        <v>311</v>
      </c>
    </row>
    <row spans="1:3" r="23">
      <c t="s" r="A23" s="3">
        <v>302</v>
      </c>
    </row>
    <row spans="1:3" r="24">
      <c t="s" r="A24" s="4">
        <v>306</v>
      </c>
      <c t="n" r="B24" s="6">
        <v>2737321</v>
      </c>
    </row>
    <row spans="1:3" r="25">
      <c t="s" r="A25" s="4">
        <v>312</v>
      </c>
    </row>
    <row spans="1:3" r="26">
      <c t="s" r="A26" s="3">
        <v>302</v>
      </c>
    </row>
    <row spans="1:3" r="27">
      <c t="s" r="A27" s="4">
        <v>303</v>
      </c>
      <c t="n" r="B27" s="7">
        <v>1235769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3"/>
    <col customWidth="1" max="6" min="6" width="14"/>
  </cols>
  <sheetData>
    <row spans="1:6" r="1">
      <c t="s" r="A1" s="1">
        <v>313</v>
      </c>
      <c t="s" r="C1" s="2">
        <v>75</v>
      </c>
      <c t="s" r="D1" s="2">
        <v>1</v>
      </c>
    </row>
    <row spans="1:6" r="2">
      <c t="s" r="C2" s="2">
        <v>2</v>
      </c>
      <c t="s" r="D2" s="2">
        <v>2</v>
      </c>
      <c t="s" r="E2" s="2">
        <v>201</v>
      </c>
      <c t="s" r="F2" s="2">
        <v>196</v>
      </c>
    </row>
    <row spans="1:6" r="3">
      <c t="s" r="A3" s="3">
        <v>302</v>
      </c>
    </row>
    <row spans="1:6" r="4">
      <c t="s" r="A4" s="4">
        <v>314</v>
      </c>
      <c t="n" r="C4" s="7">
        <v>-3339980</v>
      </c>
      <c t="n" r="D4" s="7">
        <v>-3339980</v>
      </c>
    </row>
    <row spans="1:6" r="5">
      <c t="s" r="A5" s="4">
        <v>230</v>
      </c>
      <c t="n" r="F5" s="7">
        <v>155625</v>
      </c>
    </row>
    <row spans="1:6" r="6">
      <c t="s" r="A6" s="4">
        <v>207</v>
      </c>
    </row>
    <row spans="1:6" r="7">
      <c t="s" r="A7" s="3">
        <v>302</v>
      </c>
    </row>
    <row spans="1:6" r="8">
      <c t="s" r="A8" s="4">
        <v>230</v>
      </c>
      <c t="n" r="C8" s="6">
        <v>334930</v>
      </c>
      <c t="n" r="D8" s="6">
        <v>334930</v>
      </c>
      <c t="n" r="E8" s="7">
        <v>179305</v>
      </c>
    </row>
    <row spans="1:6" r="9">
      <c t="s" r="A9" s="4">
        <v>315</v>
      </c>
    </row>
    <row spans="1:6" r="10">
      <c t="s" r="A10" s="3">
        <v>302</v>
      </c>
    </row>
    <row spans="1:6" r="11">
      <c t="s" r="A11" s="4">
        <v>316</v>
      </c>
      <c t="s" r="D11" s="4">
        <v>54</v>
      </c>
    </row>
    <row spans="1:6" r="12">
      <c t="s" r="A12" s="4">
        <v>317</v>
      </c>
      <c t="s" r="B12" s="4">
        <v>57</v>
      </c>
      <c t="n" r="D12" s="6">
        <v>12665070</v>
      </c>
    </row>
    <row spans="1:6" r="13">
      <c t="s" r="A13" s="4">
        <v>314</v>
      </c>
      <c t="n" r="D13" s="6">
        <v>-3339980</v>
      </c>
    </row>
    <row spans="1:6" r="14">
      <c t="s" r="A14" s="4">
        <v>318</v>
      </c>
      <c t="n" r="D14" s="6">
        <v>3032607</v>
      </c>
    </row>
    <row spans="1:6" r="15">
      <c t="s" r="A15" s="4">
        <v>316</v>
      </c>
      <c t="n" r="C15" s="7">
        <v>12357697</v>
      </c>
      <c t="n" r="D15" s="7">
        <v>12357697</v>
      </c>
    </row>
    <row spans="1:6" r="16">
      <c t="n" r="A16"/>
    </row>
    <row spans="1:6" r="17">
      <c t="s" r="A17" s="4">
        <v>57</v>
      </c>
      <c t="s" r="B17" s="4">
        <v>319</v>
      </c>
    </row>
  </sheetData>
  <mergeCells count="3">
    <mergeCell ref="A1:B2"/>
    <mergeCell ref="A16:E16"/>
    <mergeCell ref="B17:E17"/>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64"/>
    <col customWidth="1" max="2" min="2" width="18"/>
    <col customWidth="1" max="3" min="3" width="19"/>
    <col customWidth="1" max="4" min="4" width="18"/>
    <col customWidth="1" max="5" min="5" width="17"/>
    <col customWidth="1" max="6" min="6" width="18"/>
    <col customWidth="1" max="7" min="7" width="18"/>
    <col customWidth="1" max="8" min="8" width="30"/>
  </cols>
  <sheetData>
    <row spans="1:8" r="1">
      <c t="s" r="A1" s="1">
        <v>320</v>
      </c>
      <c t="s" r="B1" s="2">
        <v>321</v>
      </c>
      <c t="s" r="C1" s="2">
        <v>322</v>
      </c>
      <c t="s" r="D1" s="2">
        <v>323</v>
      </c>
      <c t="s" r="E1" s="2">
        <v>324</v>
      </c>
      <c t="s" r="F1" s="2">
        <v>325</v>
      </c>
      <c t="s" r="G1" s="2">
        <v>326</v>
      </c>
      <c t="s" r="H1" s="2">
        <v>327</v>
      </c>
    </row>
    <row spans="1:8" r="2">
      <c t="s" r="A2" s="4">
        <v>328</v>
      </c>
    </row>
    <row spans="1:8" r="3">
      <c t="s" r="A3" s="3">
        <v>329</v>
      </c>
    </row>
    <row spans="1:8" r="4">
      <c t="s" r="A4" s="4">
        <v>330</v>
      </c>
      <c t="n" r="H4" s="10">
        <v>172.7</v>
      </c>
    </row>
    <row spans="1:8" r="5">
      <c t="s" r="A5" s="4">
        <v>331</v>
      </c>
      <c t="n" r="H5" s="6">
        <v>11</v>
      </c>
    </row>
    <row spans="1:8" r="6">
      <c t="s" r="A6" s="4">
        <v>332</v>
      </c>
      <c t="n" r="H6" s="6">
        <v>4</v>
      </c>
    </row>
    <row spans="1:8" r="7">
      <c t="s" r="A7" s="4">
        <v>333</v>
      </c>
      <c t="n" r="C7" s="6">
        <v>10</v>
      </c>
    </row>
    <row spans="1:8" r="8">
      <c t="s" r="A8" s="4">
        <v>334</v>
      </c>
    </row>
    <row spans="1:8" r="9">
      <c t="s" r="A9" s="3">
        <v>329</v>
      </c>
    </row>
    <row spans="1:8" r="10">
      <c t="s" r="A10" s="4">
        <v>332</v>
      </c>
      <c t="n" r="D10" s="6">
        <v>4</v>
      </c>
      <c t="n" r="E10" s="6">
        <v>7</v>
      </c>
    </row>
    <row spans="1:8" r="11">
      <c t="s" r="A11" s="4">
        <v>335</v>
      </c>
      <c t="n" r="G11" s="6">
        <v>6</v>
      </c>
    </row>
    <row spans="1:8" r="12">
      <c t="s" r="A12" s="4">
        <v>336</v>
      </c>
    </row>
    <row spans="1:8" r="13">
      <c t="s" r="A13" s="3">
        <v>329</v>
      </c>
    </row>
    <row spans="1:8" r="14">
      <c t="s" r="A14" s="4">
        <v>337</v>
      </c>
      <c t="n" r="B14" s="6">
        <v>1</v>
      </c>
    </row>
    <row spans="1:8" r="15">
      <c t="s" r="A15" s="4">
        <v>338</v>
      </c>
      <c t="n" r="B15" s="6">
        <v>10</v>
      </c>
    </row>
    <row spans="1:8" r="16">
      <c t="s" r="A16" s="4">
        <v>335</v>
      </c>
      <c t="n" r="F16" s="6">
        <v>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4"/>
    <col customWidth="1" max="5" min="5" width="15"/>
    <col customWidth="1" max="6" min="6" width="14"/>
  </cols>
  <sheetData>
    <row spans="1:6" r="1">
      <c t="s" r="A1" s="1">
        <v>74</v>
      </c>
      <c t="s" r="C1" s="2">
        <v>75</v>
      </c>
      <c t="s" r="E1" s="2">
        <v>1</v>
      </c>
    </row>
    <row spans="1:6" r="2">
      <c t="s" r="C2" s="2">
        <v>2</v>
      </c>
      <c t="s" r="D2" s="2">
        <v>76</v>
      </c>
      <c t="s" r="E2" s="2">
        <v>2</v>
      </c>
      <c t="s" r="F2" s="2">
        <v>76</v>
      </c>
    </row>
    <row spans="1:6" r="3">
      <c t="s" r="A3" s="3">
        <v>77</v>
      </c>
    </row>
    <row spans="1:6" r="4">
      <c t="s" r="A4" s="4">
        <v>78</v>
      </c>
      <c t="n" r="C4" s="7">
        <v>4000064</v>
      </c>
      <c t="n" r="D4" s="7">
        <v>5483</v>
      </c>
      <c t="n" r="E4" s="7">
        <v>4064159</v>
      </c>
      <c t="n" r="F4" s="7">
        <v>5483</v>
      </c>
    </row>
    <row spans="1:6" r="5">
      <c t="s" r="A5" s="4">
        <v>79</v>
      </c>
      <c t="n" r="C5" s="6">
        <v>300920</v>
      </c>
      <c t="n" r="D5" s="6">
        <v>5046</v>
      </c>
      <c t="n" r="E5" s="6">
        <v>341957</v>
      </c>
      <c t="n" r="F5" s="6">
        <v>5046</v>
      </c>
    </row>
    <row spans="1:6" r="6">
      <c t="s" r="A6" s="4">
        <v>80</v>
      </c>
      <c t="n" r="C6" s="6">
        <v>3699144</v>
      </c>
      <c t="n" r="D6" s="6">
        <v>437</v>
      </c>
      <c t="n" r="E6" s="6">
        <v>3722202</v>
      </c>
      <c t="n" r="F6" s="6">
        <v>437</v>
      </c>
    </row>
    <row spans="1:6" r="7">
      <c t="s" r="A7" s="4">
        <v>81</v>
      </c>
      <c t="n" r="C7" s="6">
        <v>1075118</v>
      </c>
      <c t="n" r="D7" s="6">
        <v>814596</v>
      </c>
      <c t="n" r="E7" s="6">
        <v>2520000</v>
      </c>
      <c t="n" r="F7" s="6">
        <v>3710355</v>
      </c>
    </row>
    <row spans="1:6" r="8">
      <c t="s" r="A8" s="4">
        <v>82</v>
      </c>
      <c t="n" r="C8" s="6">
        <v>3561067</v>
      </c>
      <c t="n" r="D8" s="6">
        <v>2313267</v>
      </c>
      <c t="n" r="E8" s="6">
        <v>13312817</v>
      </c>
      <c t="n" r="F8" s="6">
        <v>10038929</v>
      </c>
    </row>
    <row spans="1:6" r="9">
      <c t="s" r="A9" s="4">
        <v>83</v>
      </c>
      <c t="n" r="C9" s="6">
        <v>4636185</v>
      </c>
      <c t="n" r="D9" s="6">
        <v>3127863</v>
      </c>
      <c t="n" r="E9" s="6">
        <v>15832817</v>
      </c>
      <c t="n" r="F9" s="6">
        <v>13749284</v>
      </c>
    </row>
    <row spans="1:6" r="10">
      <c t="s" r="A10" s="4">
        <v>84</v>
      </c>
      <c t="n" r="C10" s="6">
        <v>5414</v>
      </c>
      <c t="n" r="D10" s="6">
        <v>-1145</v>
      </c>
      <c t="n" r="E10" s="6">
        <v>16395</v>
      </c>
      <c t="n" r="F10" s="6">
        <v>12222</v>
      </c>
    </row>
    <row spans="1:6" r="11">
      <c t="s" r="A11" s="4">
        <v>85</v>
      </c>
      <c t="n" r="C11" s="6">
        <v>-16517</v>
      </c>
      <c t="n" r="D11" s="6">
        <v>-6945</v>
      </c>
      <c t="n" r="E11" s="6">
        <v>-51393</v>
      </c>
      <c t="n" r="F11" s="6">
        <v>-17267</v>
      </c>
    </row>
    <row spans="1:6" r="12">
      <c t="s" r="A12" s="4">
        <v>86</v>
      </c>
      <c t="n" r="C12" s="6">
        <v>-725909</v>
      </c>
      <c t="n" r="E12" s="6">
        <v>-3032607</v>
      </c>
    </row>
    <row spans="1:6" r="13">
      <c t="s" r="A13" s="4">
        <v>87</v>
      </c>
      <c t="n" r="C13" s="6">
        <v>-737012</v>
      </c>
      <c t="n" r="D13" s="6">
        <v>-8090</v>
      </c>
      <c t="n" r="E13" s="6">
        <v>-3067605</v>
      </c>
      <c t="n" r="F13" s="6">
        <v>-5045</v>
      </c>
    </row>
    <row spans="1:6" r="14">
      <c t="s" r="A14" s="4">
        <v>88</v>
      </c>
      <c t="n" r="C14" s="6">
        <v>-1674053</v>
      </c>
      <c t="n" r="D14" s="6">
        <v>-3135516</v>
      </c>
      <c t="n" r="E14" s="6">
        <v>-15178220</v>
      </c>
      <c t="n" r="F14" s="6">
        <v>-13753892</v>
      </c>
    </row>
    <row spans="1:6" r="15">
      <c t="s" r="A15" s="4">
        <v>89</v>
      </c>
      <c t="n" r="C15" s="6">
        <v>-660000</v>
      </c>
      <c t="n" r="E15" s="6">
        <v>-660000</v>
      </c>
    </row>
    <row spans="1:6" r="16">
      <c t="s" r="A16" s="4">
        <v>90</v>
      </c>
      <c t="n" r="C16" s="6">
        <v>-2334053</v>
      </c>
      <c t="n" r="D16" s="6">
        <v>-3135516</v>
      </c>
      <c t="n" r="E16" s="6">
        <v>-15838220</v>
      </c>
      <c t="n" r="F16" s="6">
        <v>-13753892</v>
      </c>
    </row>
    <row spans="1:6" r="17">
      <c t="s" r="A17" s="3">
        <v>91</v>
      </c>
    </row>
    <row spans="1:6" r="18">
      <c t="s" r="A18" s="4">
        <v>92</v>
      </c>
      <c t="n" r="C18" s="6">
        <v>-1518</v>
      </c>
      <c t="n" r="D18" s="6">
        <v>8797</v>
      </c>
      <c t="n" r="E18" s="6">
        <v>-1254</v>
      </c>
      <c t="n" r="F18" s="6">
        <v>-2911</v>
      </c>
    </row>
    <row spans="1:6" r="19">
      <c t="s" r="A19" s="4">
        <v>93</v>
      </c>
      <c t="n" r="C19" s="6">
        <v>-1518</v>
      </c>
      <c t="n" r="D19" s="6">
        <v>8797</v>
      </c>
      <c t="n" r="E19" s="6">
        <v>-1254</v>
      </c>
      <c t="n" r="F19" s="6">
        <v>-2911</v>
      </c>
    </row>
    <row spans="1:6" r="20">
      <c t="s" r="A20" s="4">
        <v>94</v>
      </c>
      <c t="n" r="C20" s="7">
        <v>-2335571</v>
      </c>
      <c t="n" r="D20" s="7">
        <v>-3126719</v>
      </c>
      <c t="n" r="E20" s="7">
        <v>-15839474</v>
      </c>
      <c t="n" r="F20" s="7">
        <v>-13756803</v>
      </c>
    </row>
    <row spans="1:6" r="21">
      <c t="s" r="A21" s="4">
        <v>95</v>
      </c>
      <c t="s" r="B21" s="4">
        <v>57</v>
      </c>
      <c t="n" r="C21" s="8">
        <v>-0.18</v>
      </c>
      <c t="n" r="D21" s="8">
        <v>-0.32</v>
      </c>
      <c t="n" r="E21" s="8">
        <v>-1.33</v>
      </c>
      <c t="n" r="F21" s="8">
        <v>-1.4</v>
      </c>
    </row>
    <row spans="1:6" r="22">
      <c t="s" r="A22" s="4">
        <v>96</v>
      </c>
      <c t="s" r="B22" s="4">
        <v>57</v>
      </c>
      <c t="n" r="C22" s="6">
        <v>12846386</v>
      </c>
      <c t="n" r="D22" s="6">
        <v>9866738</v>
      </c>
      <c t="n" r="E22" s="6">
        <v>11948776</v>
      </c>
      <c t="n" r="F22" s="6">
        <v>9792212</v>
      </c>
    </row>
    <row spans="1:6" r="23">
      <c t="n" r="A23"/>
    </row>
    <row spans="1:6" r="24">
      <c t="s" r="A24" s="4">
        <v>57</v>
      </c>
      <c t="s" r="B24" s="4">
        <v>64</v>
      </c>
    </row>
  </sheetData>
  <mergeCells count="5">
    <mergeCell ref="A1:B2"/>
    <mergeCell ref="C1:D1"/>
    <mergeCell ref="E1:F1"/>
    <mergeCell ref="A23:E23"/>
    <mergeCell ref="B24:E24"/>
  </mergeCells>
  <pageMargins bottom="1" footer="0.5" header="0.5" left="0.75" right="0.75" top="1"/>
</worksheet>
</file>

<file path=xl/worksheets/sheet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14"/>
  </cols>
  <sheetData>
    <row spans="1:2" r="1">
      <c t="s" r="A1" s="1">
        <v>97</v>
      </c>
      <c t="s" r="B1" s="2">
        <v>98</v>
      </c>
    </row>
    <row spans="1:2" r="2">
      <c t="s" r="A2" s="3">
        <v>77</v>
      </c>
    </row>
    <row spans="1:2" r="3">
      <c t="s" r="A3" s="4">
        <v>99</v>
      </c>
      <c t="n" r="B3" s="9">
        <v>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0</v>
      </c>
      <c t="s" r="B1" s="2">
        <v>75</v>
      </c>
      <c t="s" r="D1" s="2">
        <v>1</v>
      </c>
    </row>
    <row spans="1:5" r="2">
      <c t="s" r="B2" s="2">
        <v>2</v>
      </c>
      <c t="s" r="C2" s="2">
        <v>76</v>
      </c>
      <c t="s" r="D2" s="2">
        <v>2</v>
      </c>
      <c t="s" r="E2" s="2">
        <v>76</v>
      </c>
    </row>
    <row spans="1:5" r="3">
      <c t="s" r="A3" s="3">
        <v>101</v>
      </c>
    </row>
    <row spans="1:5" r="4">
      <c t="s" r="A4" s="4">
        <v>90</v>
      </c>
      <c t="n" r="B4" s="7">
        <v>-2334053</v>
      </c>
      <c t="n" r="C4" s="7">
        <v>-3135516</v>
      </c>
      <c t="n" r="D4" s="7">
        <v>-15838220</v>
      </c>
      <c t="n" r="E4" s="7">
        <v>-13753892</v>
      </c>
    </row>
    <row spans="1:5" r="5">
      <c t="s" r="A5" s="3">
        <v>102</v>
      </c>
    </row>
    <row spans="1:5" r="6">
      <c t="s" r="A6" s="4">
        <v>103</v>
      </c>
      <c t="n" r="B6" s="6">
        <v>342888</v>
      </c>
      <c t="n" r="C6" s="6">
        <v>327551</v>
      </c>
      <c t="n" r="D6" s="6">
        <v>997242</v>
      </c>
      <c t="n" r="E6" s="6">
        <v>976952</v>
      </c>
    </row>
    <row spans="1:5" r="7">
      <c t="s" r="A7" s="4">
        <v>104</v>
      </c>
      <c t="n" r="B7" s="6">
        <v>1422943</v>
      </c>
      <c t="n" r="C7" s="6">
        <v>196017</v>
      </c>
      <c t="n" r="D7" s="6">
        <v>1487688</v>
      </c>
      <c t="n" r="E7" s="6">
        <v>1083277</v>
      </c>
    </row>
    <row spans="1:5" r="8">
      <c t="s" r="A8" s="4">
        <v>105</v>
      </c>
      <c t="n" r="C8" s="6">
        <v>-1000</v>
      </c>
      <c t="n" r="D8" s="6">
        <v>705</v>
      </c>
      <c t="n" r="E8" s="6">
        <v>-4200</v>
      </c>
    </row>
    <row spans="1:5" r="9">
      <c t="s" r="A9" s="4">
        <v>106</v>
      </c>
      <c t="n" r="B9" s="6">
        <v>646</v>
      </c>
      <c t="n" r="C9" s="6">
        <v>5891</v>
      </c>
      <c t="n" r="D9" s="6">
        <v>-708</v>
      </c>
      <c t="n" r="E9" s="6">
        <v>12951</v>
      </c>
    </row>
    <row spans="1:5" r="10">
      <c t="s" r="A10" s="4">
        <v>107</v>
      </c>
      <c t="n" r="B10" s="6">
        <v>725909</v>
      </c>
      <c t="n" r="D10" s="6">
        <v>3032607</v>
      </c>
    </row>
    <row spans="1:5" r="11">
      <c t="s" r="A11" s="3">
        <v>108</v>
      </c>
    </row>
    <row spans="1:5" r="12">
      <c t="s" r="A12" s="4">
        <v>109</v>
      </c>
      <c t="n" r="B12" s="6">
        <v>4275</v>
      </c>
      <c t="n" r="C12" s="6">
        <v>14925</v>
      </c>
      <c t="n" r="D12" s="6">
        <v>4119</v>
      </c>
      <c t="n" r="E12" s="6">
        <v>-5475</v>
      </c>
    </row>
    <row spans="1:5" r="13">
      <c t="s" r="A13" s="4">
        <v>31</v>
      </c>
      <c t="n" r="B13" s="6">
        <v>89</v>
      </c>
      <c t="n" r="D13" s="6">
        <v>411</v>
      </c>
      <c t="n" r="E13" s="6">
        <v>-19735</v>
      </c>
    </row>
    <row spans="1:5" r="14">
      <c t="s" r="A14" s="4">
        <v>110</v>
      </c>
      <c t="n" r="B14" s="6">
        <v>-135276</v>
      </c>
      <c t="n" r="C14" s="6">
        <v>110948</v>
      </c>
      <c t="n" r="D14" s="6">
        <v>-233477</v>
      </c>
      <c t="n" r="E14" s="6">
        <v>580103</v>
      </c>
    </row>
    <row spans="1:5" r="15">
      <c t="s" r="A15" s="4">
        <v>111</v>
      </c>
      <c t="n" r="B15" s="6">
        <v>-2895285</v>
      </c>
      <c t="n" r="C15" s="6">
        <v>433721</v>
      </c>
      <c t="n" r="D15" s="6">
        <v>-1196209</v>
      </c>
      <c t="n" r="E15" s="6">
        <v>1173966</v>
      </c>
    </row>
    <row spans="1:5" r="16">
      <c t="s" r="A16" s="4">
        <v>112</v>
      </c>
      <c t="n" r="B16" s="6">
        <v>-18303</v>
      </c>
      <c t="n" r="C16" s="6">
        <v>-13907</v>
      </c>
      <c t="n" r="D16" s="6">
        <v>-54910</v>
      </c>
      <c t="n" r="E16" s="6">
        <v>-41723</v>
      </c>
    </row>
    <row spans="1:5" r="17">
      <c t="s" r="A17" s="4">
        <v>44</v>
      </c>
      <c t="n" r="B17" s="6">
        <v>-64</v>
      </c>
      <c t="n" r="C17" s="6">
        <v>2492</v>
      </c>
      <c t="n" r="D17" s="6">
        <v>-1477</v>
      </c>
      <c t="n" r="E17" s="6">
        <v>22492</v>
      </c>
    </row>
    <row spans="1:5" r="18">
      <c t="s" r="A18" s="4">
        <v>113</v>
      </c>
      <c t="n" r="B18" s="6">
        <v>-552178</v>
      </c>
      <c t="n" r="C18" s="6">
        <v>1076638</v>
      </c>
      <c t="n" r="D18" s="6">
        <v>4035991</v>
      </c>
      <c t="n" r="E18" s="6">
        <v>3778608</v>
      </c>
    </row>
    <row spans="1:5" r="19">
      <c t="s" r="A19" s="4">
        <v>114</v>
      </c>
      <c t="n" r="B19" s="6">
        <v>-2886231</v>
      </c>
      <c t="n" r="C19" s="6">
        <v>-2058878</v>
      </c>
      <c t="n" r="D19" s="6">
        <v>-11802229</v>
      </c>
      <c t="n" r="E19" s="6">
        <v>-9975284</v>
      </c>
    </row>
    <row spans="1:5" r="20">
      <c t="s" r="A20" s="3">
        <v>115</v>
      </c>
    </row>
    <row spans="1:5" r="21">
      <c t="s" r="A21" s="4">
        <v>116</v>
      </c>
      <c t="n" r="B21" s="6">
        <v>-2402697</v>
      </c>
      <c t="n" r="C21" s="6">
        <v>-3890</v>
      </c>
      <c t="n" r="D21" s="6">
        <v>-4404273</v>
      </c>
      <c t="n" r="E21" s="6">
        <v>-949312</v>
      </c>
    </row>
    <row spans="1:5" r="22">
      <c t="s" r="A22" s="4">
        <v>117</v>
      </c>
      <c t="n" r="B22" s="6">
        <v>1975000</v>
      </c>
      <c t="n" r="C22" s="6">
        <v>2350000</v>
      </c>
      <c t="n" r="D22" s="6">
        <v>5565000</v>
      </c>
      <c t="n" r="E22" s="6">
        <v>10505000</v>
      </c>
    </row>
    <row spans="1:5" r="23">
      <c t="s" r="A23" s="4">
        <v>118</v>
      </c>
      <c t="n" r="B23" s="6">
        <v>-9407</v>
      </c>
      <c t="n" r="C23" s="6">
        <v>-79094</v>
      </c>
      <c t="n" r="D23" s="6">
        <v>-116944</v>
      </c>
      <c t="n" r="E23" s="6">
        <v>-589874</v>
      </c>
    </row>
    <row spans="1:5" r="24">
      <c t="s" r="A24" s="4">
        <v>119</v>
      </c>
      <c t="n" r="D24" s="6">
        <v>-11000000</v>
      </c>
    </row>
    <row spans="1:5" r="25">
      <c t="s" r="A25" s="4">
        <v>120</v>
      </c>
      <c t="n" r="B25" s="6">
        <v>2359485</v>
      </c>
      <c t="n" r="D25" s="6">
        <v>8262679</v>
      </c>
    </row>
    <row spans="1:5" r="26">
      <c t="s" r="A26" s="4">
        <v>121</v>
      </c>
      <c t="n" r="B26" s="6">
        <v>1922381</v>
      </c>
      <c t="n" r="C26" s="6">
        <v>2267016</v>
      </c>
      <c t="n" r="D26" s="6">
        <v>-1693538</v>
      </c>
      <c t="n" r="E26" s="6">
        <v>8965814</v>
      </c>
    </row>
    <row spans="1:5" r="27">
      <c t="s" r="A27" s="3">
        <v>122</v>
      </c>
    </row>
    <row spans="1:5" r="28">
      <c t="s" r="A28" s="4">
        <v>123</v>
      </c>
      <c t="n" r="B28" s="6">
        <v>2861179</v>
      </c>
      <c t="n" r="D28" s="6">
        <v>3809923</v>
      </c>
      <c t="n" r="E28" s="6">
        <v>1298000</v>
      </c>
    </row>
    <row spans="1:5" r="29">
      <c t="s" r="A29" s="4">
        <v>124</v>
      </c>
      <c t="n" r="B29" s="6">
        <v>422500</v>
      </c>
      <c t="n" r="D29" s="6">
        <v>422500</v>
      </c>
    </row>
    <row spans="1:5" r="30">
      <c t="s" r="A30" s="4">
        <v>125</v>
      </c>
      <c t="n" r="B30" s="6">
        <v>-56674</v>
      </c>
      <c t="n" r="C30" s="6">
        <v>-80816</v>
      </c>
      <c t="n" r="D30" s="6">
        <v>-56674</v>
      </c>
      <c t="n" r="E30" s="6">
        <v>-97811</v>
      </c>
    </row>
    <row spans="1:5" r="31">
      <c t="s" r="A31" s="4">
        <v>126</v>
      </c>
      <c t="n" r="B31" s="6">
        <v>-419</v>
      </c>
      <c t="n" r="C31" s="6">
        <v>-45515</v>
      </c>
      <c t="n" r="D31" s="6">
        <v>-51439</v>
      </c>
      <c t="n" r="E31" s="6">
        <v>-103994</v>
      </c>
    </row>
    <row spans="1:5" r="32">
      <c t="s" r="A32" s="4">
        <v>127</v>
      </c>
      <c t="n" r="D32" s="6">
        <v>13000000</v>
      </c>
    </row>
    <row spans="1:5" r="33">
      <c t="s" r="A33" s="4">
        <v>128</v>
      </c>
      <c t="n" r="B33" s="6">
        <v>-3339980</v>
      </c>
      <c t="n" r="D33" s="6">
        <v>-3339980</v>
      </c>
    </row>
    <row spans="1:5" r="34">
      <c t="s" r="A34" s="4">
        <v>129</v>
      </c>
      <c t="n" r="B34" s="6">
        <v>-113394</v>
      </c>
      <c t="n" r="C34" s="6">
        <v>-126331</v>
      </c>
      <c t="n" r="D34" s="6">
        <v>13784330</v>
      </c>
      <c t="n" r="E34" s="6">
        <v>1096195</v>
      </c>
    </row>
    <row spans="1:5" r="35">
      <c t="s" r="A35" s="4">
        <v>130</v>
      </c>
      <c t="n" r="B35" s="6">
        <v>-1077244</v>
      </c>
      <c t="n" r="C35" s="6">
        <v>81807</v>
      </c>
      <c t="n" r="D35" s="6">
        <v>288563</v>
      </c>
      <c t="n" r="E35" s="6">
        <v>86725</v>
      </c>
    </row>
    <row spans="1:5" r="36">
      <c t="s" r="A36" s="4">
        <v>131</v>
      </c>
      <c t="n" r="B36" s="6">
        <v>1541208</v>
      </c>
      <c t="n" r="C36" s="6">
        <v>223843</v>
      </c>
      <c t="n" r="D36" s="6">
        <v>175401</v>
      </c>
      <c t="n" r="E36" s="6">
        <v>218925</v>
      </c>
    </row>
    <row spans="1:5" r="37">
      <c t="s" r="A37" s="4">
        <v>132</v>
      </c>
      <c t="n" r="B37" s="7">
        <v>463964</v>
      </c>
      <c t="n" r="C37" s="7">
        <v>305650</v>
      </c>
      <c t="n" r="D37" s="7">
        <v>463964</v>
      </c>
      <c t="n" r="E37" s="7">
        <v>30565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33</v>
      </c>
      <c t="s" r="B1" s="2">
        <v>1</v>
      </c>
    </row>
    <row spans="1:2" r="2">
      <c t="s" r="B2" s="2">
        <v>2</v>
      </c>
    </row>
    <row spans="1:2" r="3">
      <c t="s" r="A3" s="3">
        <v>134</v>
      </c>
    </row>
    <row spans="1:2" r="4">
      <c t="s" r="A4" s="4">
        <v>135</v>
      </c>
      <c t="s" r="B4" s="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37</v>
      </c>
      <c t="s" r="B1" s="2">
        <v>1</v>
      </c>
    </row>
    <row spans="1:2" r="2">
      <c t="s" r="B2" s="2">
        <v>2</v>
      </c>
    </row>
    <row spans="1:2" r="3">
      <c t="s" r="A3" s="3">
        <v>138</v>
      </c>
    </row>
    <row spans="1:2" r="4">
      <c t="s" r="A4" s="4">
        <v>139</v>
      </c>
      <c t="s" r="B4" s="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vt:lpstr>
      <vt:lpstr>Consolidated Balance Sheets (Pa</vt:lpstr>
      <vt:lpstr>Consolidated Statements Of Comp</vt:lpstr>
      <vt:lpstr>Consolidated Statements Of Com5</vt:lpstr>
      <vt:lpstr>Consolidated Statements Of Cash</vt:lpstr>
      <vt:lpstr>Description Of Business</vt:lpstr>
      <vt:lpstr>Liquidity And Going Concern</vt:lpstr>
      <vt:lpstr>Basis Of Presentation</vt:lpstr>
      <vt:lpstr>Accounting Policies</vt:lpstr>
      <vt:lpstr>Loss Per Common Share</vt:lpstr>
      <vt:lpstr>Inventories</vt:lpstr>
      <vt:lpstr>Intangible Assets</vt:lpstr>
      <vt:lpstr>Long-Term Debt</vt:lpstr>
      <vt:lpstr>Share-Based Compensation</vt:lpstr>
      <vt:lpstr>Stock Authorization And Issuanc</vt:lpstr>
      <vt:lpstr>Fair Value Measurements</vt:lpstr>
      <vt:lpstr>Commitments And Contingencies</vt:lpstr>
      <vt:lpstr>Accounting Policies (Policy)</vt:lpstr>
      <vt:lpstr>Inventories (Tables)</vt:lpstr>
      <vt:lpstr>Intangible Assets (Tables)</vt:lpstr>
      <vt:lpstr>Share-Based Compensation (Table</vt:lpstr>
      <vt:lpstr>Fair Value Measurements (Tables</vt:lpstr>
      <vt:lpstr>Liquidity And Going Concern (De</vt:lpstr>
      <vt:lpstr>Loss Per Common Share (Details)</vt:lpstr>
      <vt:lpstr>Inventories (Details)</vt:lpstr>
      <vt:lpstr>Intangible Assets (Schedule Of </vt:lpstr>
      <vt:lpstr>Long-Term Debt (Details)</vt:lpstr>
      <vt:lpstr>Share-Based Compensation (Narra</vt:lpstr>
      <vt:lpstr>Share-Based Compensation (Sched</vt:lpstr>
      <vt:lpstr>Stock Authorization And Issua31</vt:lpstr>
      <vt:lpstr>Fair Value Measurements (Narrat</vt:lpstr>
      <vt:lpstr>Fair Value Measurements (Schedu</vt:lpstr>
      <vt:lpstr>Fair Value Measurements (Change</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34:24Z</dcterms:created>
  <dcterms:modified xmlns:dcterms="http://purl.org/dc/terms/" xmlns:xsi="http://www.w3.org/2001/XMLSchema-instance" xsi:type="dcterms:W3CDTF">2016-11-14T17:34:24Z</dcterms:modified>
  <dc:title xmlns:dc="http://purl.org/dc/elements/1.1/">Untitled</dc:title>
  <dc:description xmlns:dc="http://purl.org/dc/elements/1.1/"/>
  <dc:subject xmlns:dc="http://purl.org/dc/elements/1.1/"/>
  <cp:keywords/>
  <cp:category/>
</cp:coreProperties>
</file>